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Newly Adopted Accounting Pronou" sheetId="8" state="visible" r:id="rId8"/>
    <sheet xmlns:r="http://schemas.openxmlformats.org/officeDocument/2006/relationships" name="Investment in Joint Venture (No" sheetId="9" state="visible" r:id="rId9"/>
    <sheet xmlns:r="http://schemas.openxmlformats.org/officeDocument/2006/relationships" name="Management Action" sheetId="10" state="visible" r:id="rId10"/>
    <sheet xmlns:r="http://schemas.openxmlformats.org/officeDocument/2006/relationships" name="Acquisitions (Note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Warranty" sheetId="15" state="visible" r:id="rId15"/>
    <sheet xmlns:r="http://schemas.openxmlformats.org/officeDocument/2006/relationships" name="Derivatives (Notes)" sheetId="16" state="visible" r:id="rId16"/>
    <sheet xmlns:r="http://schemas.openxmlformats.org/officeDocument/2006/relationships" name="Fair Value Measurements" sheetId="17" state="visible" r:id="rId17"/>
    <sheet xmlns:r="http://schemas.openxmlformats.org/officeDocument/2006/relationships" name="Retirement Benefit Plans" sheetId="18" state="visible" r:id="rId18"/>
    <sheet xmlns:r="http://schemas.openxmlformats.org/officeDocument/2006/relationships" name="Commitments and Contingencies ("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Earnings (Loss) Attributable to" sheetId="23" state="visible" r:id="rId23"/>
    <sheet xmlns:r="http://schemas.openxmlformats.org/officeDocument/2006/relationships" name="Segment Reporting" sheetId="24" state="visible" r:id="rId24"/>
    <sheet xmlns:r="http://schemas.openxmlformats.org/officeDocument/2006/relationships" name="Related Party Transactions" sheetId="25" state="visible" r:id="rId25"/>
    <sheet xmlns:r="http://schemas.openxmlformats.org/officeDocument/2006/relationships" name="Summary of Significant Accoun26" sheetId="26" state="visible" r:id="rId26"/>
    <sheet xmlns:r="http://schemas.openxmlformats.org/officeDocument/2006/relationships" name="Management Action (Tables)"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Warranty (Tables)" sheetId="32" state="visible" r:id="rId32"/>
    <sheet xmlns:r="http://schemas.openxmlformats.org/officeDocument/2006/relationships" name="Derivatives (Tables)" sheetId="33" state="visible" r:id="rId33"/>
    <sheet xmlns:r="http://schemas.openxmlformats.org/officeDocument/2006/relationships" name="Fair Value Measurements (Tables" sheetId="34" state="visible" r:id="rId34"/>
    <sheet xmlns:r="http://schemas.openxmlformats.org/officeDocument/2006/relationships" name="Retirement Benefit Plans (Table" sheetId="35" state="visible" r:id="rId35"/>
    <sheet xmlns:r="http://schemas.openxmlformats.org/officeDocument/2006/relationships" name="Commitments and Contingencies36" sheetId="36" state="visible" r:id="rId36"/>
    <sheet xmlns:r="http://schemas.openxmlformats.org/officeDocument/2006/relationships" name="Accumulated Other Comprehensi37" sheetId="37" state="visible" r:id="rId37"/>
    <sheet xmlns:r="http://schemas.openxmlformats.org/officeDocument/2006/relationships" name="Earnings (Loss) Attributable 38" sheetId="38" state="visible" r:id="rId38"/>
    <sheet xmlns:r="http://schemas.openxmlformats.org/officeDocument/2006/relationships" name="Segment Reporting (Tables)" sheetId="39" state="visible" r:id="rId39"/>
    <sheet xmlns:r="http://schemas.openxmlformats.org/officeDocument/2006/relationships" name="Newly Adopted Accounting Pron40" sheetId="40" state="visible" r:id="rId40"/>
    <sheet xmlns:r="http://schemas.openxmlformats.org/officeDocument/2006/relationships" name="Investment in Joint Venture (De" sheetId="41" state="visible" r:id="rId41"/>
    <sheet xmlns:r="http://schemas.openxmlformats.org/officeDocument/2006/relationships" name="Management Action (Details)" sheetId="42" state="visible" r:id="rId42"/>
    <sheet xmlns:r="http://schemas.openxmlformats.org/officeDocument/2006/relationships" name="Acquisitions (Details 1)" sheetId="43" state="visible" r:id="rId43"/>
    <sheet xmlns:r="http://schemas.openxmlformats.org/officeDocument/2006/relationships" name="Acquisitions (Details 2)" sheetId="44" state="visible" r:id="rId44"/>
    <sheet xmlns:r="http://schemas.openxmlformats.org/officeDocument/2006/relationships" name="Acquisitions (Details 3)" sheetId="45" state="visible" r:id="rId45"/>
    <sheet xmlns:r="http://schemas.openxmlformats.org/officeDocument/2006/relationships" name="Acquisitions (Details 4)" sheetId="46" state="visible" r:id="rId46"/>
    <sheet xmlns:r="http://schemas.openxmlformats.org/officeDocument/2006/relationships" name="Inventories (Details)" sheetId="47" state="visible" r:id="rId47"/>
    <sheet xmlns:r="http://schemas.openxmlformats.org/officeDocument/2006/relationships" name="Goodwill and Intangible Asset48" sheetId="48" state="visible" r:id="rId48"/>
    <sheet xmlns:r="http://schemas.openxmlformats.org/officeDocument/2006/relationships" name="Debt (Details 1)" sheetId="49" state="visible" r:id="rId49"/>
    <sheet xmlns:r="http://schemas.openxmlformats.org/officeDocument/2006/relationships" name="Warranty (Details)" sheetId="50" state="visible" r:id="rId50"/>
    <sheet xmlns:r="http://schemas.openxmlformats.org/officeDocument/2006/relationships" name="Derivatives (Details 1)" sheetId="51" state="visible" r:id="rId51"/>
    <sheet xmlns:r="http://schemas.openxmlformats.org/officeDocument/2006/relationships" name="Derivatives (Details 2)" sheetId="52" state="visible" r:id="rId52"/>
    <sheet xmlns:r="http://schemas.openxmlformats.org/officeDocument/2006/relationships" name="Fair Value Measurements (Detail" sheetId="53" state="visible" r:id="rId53"/>
    <sheet xmlns:r="http://schemas.openxmlformats.org/officeDocument/2006/relationships" name="Retirement Benefit Plans (Detai" sheetId="54" state="visible" r:id="rId54"/>
    <sheet xmlns:r="http://schemas.openxmlformats.org/officeDocument/2006/relationships" name="Commitments and Contingencies55"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Income Taxes (Details)" sheetId="58" state="visible" r:id="rId58"/>
    <sheet xmlns:r="http://schemas.openxmlformats.org/officeDocument/2006/relationships" name="Share-Based Compensation (Detai" sheetId="59" state="visible" r:id="rId59"/>
    <sheet xmlns:r="http://schemas.openxmlformats.org/officeDocument/2006/relationships" name="Earnings (Loss) Attributable 60" sheetId="60" state="visible" r:id="rId60"/>
    <sheet xmlns:r="http://schemas.openxmlformats.org/officeDocument/2006/relationships" name="Segment Reporting (Details)" sheetId="61" state="visible" r:id="rId61"/>
  </sheets>
  <definedNames/>
  <calcPr calcId="124519" fullCalcOnLoad="1"/>
</workbook>
</file>

<file path=xl/sharedStrings.xml><?xml version="1.0" encoding="utf-8"?>
<sst xmlns="http://schemas.openxmlformats.org/spreadsheetml/2006/main" uniqueCount="609">
  <si>
    <t>Document and Entity Information Document - shares</t>
  </si>
  <si>
    <t>9 Months Ended</t>
  </si>
  <si>
    <t>Sep. 30, 2017</t>
  </si>
  <si>
    <t>Oct. 30, 2017</t>
  </si>
  <si>
    <t>Entity Information</t>
  </si>
  <si>
    <t>Entity Registrant Name</t>
  </si>
  <si>
    <t>Tennant Company</t>
  </si>
  <si>
    <t>Entity Central Index Key</t>
  </si>
  <si>
    <t>Document Type</t>
  </si>
  <si>
    <t>10-Q</t>
  </si>
  <si>
    <t>Document Period End Date</t>
  </si>
  <si>
    <t>Sep. 30,
		2017</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Amendment Flag</t>
  </si>
  <si>
    <t>false</t>
  </si>
  <si>
    <t>Condensed Consolidated Statements of Operations - USD ($) $ in Thousands</t>
  </si>
  <si>
    <t>3 Months Ended</t>
  </si>
  <si>
    <t>Sep. 30, 2016</t>
  </si>
  <si>
    <t>Net Sales</t>
  </si>
  <si>
    <t>Cost of Sales</t>
  </si>
  <si>
    <t>Gross Profit</t>
  </si>
  <si>
    <t>Operating Expense:</t>
  </si>
  <si>
    <t>Research and Development Expense</t>
  </si>
  <si>
    <t>Selling and Administrative Expense</t>
  </si>
  <si>
    <t>Loss on Sale of Business</t>
  </si>
  <si>
    <t>Total Operating Expense</t>
  </si>
  <si>
    <t>Profit from Operations</t>
  </si>
  <si>
    <t>Other Income (Expense):</t>
  </si>
  <si>
    <t>Interest Income</t>
  </si>
  <si>
    <t>Interest Expense</t>
  </si>
  <si>
    <t>Net Foreign Currency Transaction (Losses) Gains</t>
  </si>
  <si>
    <t>Other Expense, Net</t>
  </si>
  <si>
    <t>Total Other Expense, Net</t>
  </si>
  <si>
    <t>Profit (Loss) Before Income Taxes</t>
  </si>
  <si>
    <t>Income Tax Expense</t>
  </si>
  <si>
    <t>Net Earnings (Loss) Including Noncontrolling Interest</t>
  </si>
  <si>
    <t>Net Earnings (Loss) Attributable to Noncontrolling Interest</t>
  </si>
  <si>
    <t>Net Earnings (Loss) Attributable to Tennant Company</t>
  </si>
  <si>
    <t>Net Earnings (Loss) Attributable to Tennant Company per Share:</t>
  </si>
  <si>
    <t>Basic</t>
  </si>
  <si>
    <t>Diluted</t>
  </si>
  <si>
    <t>Weighted Average Shares Outstanding:</t>
  </si>
  <si>
    <t>Cash Dividend Declared per Common Share</t>
  </si>
  <si>
    <t>Condensed Consolidated Statements of Comprehensive Income - USD ($) $ in Thousands</t>
  </si>
  <si>
    <t>Other Comprehensive Income:</t>
  </si>
  <si>
    <t>Foreign currency translation adjustments</t>
  </si>
  <si>
    <t>Pension and retiree medical benefits</t>
  </si>
  <si>
    <t>Cash flow hedge</t>
  </si>
  <si>
    <t>Income Taxes:</t>
  </si>
  <si>
    <t>Total Other Comprehensive Income, Net of Tax</t>
  </si>
  <si>
    <t>Total Comprehensive Income Including Noncontrolling Interest</t>
  </si>
  <si>
    <t>Comprehensive Income (Loss) Attributable to Noncontrolling Interest</t>
  </si>
  <si>
    <t>Comprehensive Income Attributable to Tennant Company</t>
  </si>
  <si>
    <t>Condensed Consolidated Balance Sheets - USD ($) $ in Thousands</t>
  </si>
  <si>
    <t>Dec. 31, 2016</t>
  </si>
  <si>
    <t>Current Assets:</t>
  </si>
  <si>
    <t>Cash and Cash Equivalents</t>
  </si>
  <si>
    <t>Restricted Cash</t>
  </si>
  <si>
    <t>Accounts Receivable, less Allowances of $2,972 and $3,108, respectively</t>
  </si>
  <si>
    <t>Inventories</t>
  </si>
  <si>
    <t>Prepaid Expenses</t>
  </si>
  <si>
    <t>Other Current Assets</t>
  </si>
  <si>
    <t>Total Current Assets</t>
  </si>
  <si>
    <t>Property, Plant and Equipment</t>
  </si>
  <si>
    <t>Accumulated Depreciation</t>
  </si>
  <si>
    <t>Property, Plant and Equipment, Net</t>
  </si>
  <si>
    <t>Deferred Income Taxes</t>
  </si>
  <si>
    <t>Goodwill</t>
  </si>
  <si>
    <t>Intangible Assets, Net</t>
  </si>
  <si>
    <t>Other Assets</t>
  </si>
  <si>
    <t>Total Assets</t>
  </si>
  <si>
    <t>Current Liabilities:</t>
  </si>
  <si>
    <t>Short-Term Borrowings and Current Portion of Long-Term Debt</t>
  </si>
  <si>
    <t>Accounts Payable</t>
  </si>
  <si>
    <t>Employee Compensation and Benefits</t>
  </si>
  <si>
    <t>Income Taxes Payable</t>
  </si>
  <si>
    <t>Other Current Liabilities</t>
  </si>
  <si>
    <t>Total Current Liabilities</t>
  </si>
  <si>
    <t>Long-Term Liabilities:</t>
  </si>
  <si>
    <t>Long-Term Debt</t>
  </si>
  <si>
    <t>Employee-Related Benefits</t>
  </si>
  <si>
    <t>Other Liabilities</t>
  </si>
  <si>
    <t>Total Long-Term Liabilities</t>
  </si>
  <si>
    <t>Total Liabilities</t>
  </si>
  <si>
    <t>Commitments and Contingencies (Note 13)</t>
  </si>
  <si>
    <t xml:space="preserve"> </t>
  </si>
  <si>
    <t>Equity:</t>
  </si>
  <si>
    <t>Preferred Stock, $0.02 par value; 1,000,000 shares authorized; no shares issued or outstanding</t>
  </si>
  <si>
    <t>Common Stock, $0.375 par value; 60,000,000 shares authorized; 17,840,854 and 17,688,350 shares issued and outstanding, respectively</t>
  </si>
  <si>
    <t>Additional Paid-In Capital</t>
  </si>
  <si>
    <t>Retained Earnings</t>
  </si>
  <si>
    <t>Accumulated Other Comprehensive Loss</t>
  </si>
  <si>
    <t>Total Tennant Company Shareholders' Equity</t>
  </si>
  <si>
    <t>Noncontrolling Interest</t>
  </si>
  <si>
    <t>Total Equity</t>
  </si>
  <si>
    <t>Total Liabilities and Total Equity</t>
  </si>
  <si>
    <t>Condensed Consolidated Balance Sheets (Parentheticals) - USD ($) $ in Thousands</t>
  </si>
  <si>
    <t>Allowance For Doubtful Receivables And Sales Return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Cash Flows - USD ($) $ in Thousands</t>
  </si>
  <si>
    <t>OPERATING ACTIVITIES</t>
  </si>
  <si>
    <t>Net (Loss) Earnings Including Noncontrolling Interest</t>
  </si>
  <si>
    <t>Adjustments to reconcile Net (Loss) Earnings to Net Cash Provided by Operating Activities:</t>
  </si>
  <si>
    <t>Depreciation</t>
  </si>
  <si>
    <t>Amortization of Intangible Assets</t>
  </si>
  <si>
    <t>Amortization of Debt Issuance Costs</t>
  </si>
  <si>
    <t>Debt Issuance Cost Charges Related to Short-Term Financing</t>
  </si>
  <si>
    <t>Fair Value Step-Up Adjustment to Acquired Inventory</t>
  </si>
  <si>
    <t>Share-Based Compensation Expense</t>
  </si>
  <si>
    <t>Allowance for Doubtful Accounts and Returns</t>
  </si>
  <si>
    <t>Other, Net</t>
  </si>
  <si>
    <t>Changes in Operating Assets and Liabilities:</t>
  </si>
  <si>
    <t>Receivables</t>
  </si>
  <si>
    <t>Income Taxes</t>
  </si>
  <si>
    <t>Other Assets and Liabilities</t>
  </si>
  <si>
    <t>Net Cash Provided by Operating Activities</t>
  </si>
  <si>
    <t>INVESTING ACTIVITIES</t>
  </si>
  <si>
    <t>Purchases of Property, Plant and Equipment</t>
  </si>
  <si>
    <t>Proceeds from Disposals of Property, Plant and Equipment</t>
  </si>
  <si>
    <t>Proceeds from Principal Payments Received on Long-Term Note Receivable</t>
  </si>
  <si>
    <t>Issuance of Long-Term Note Receivable</t>
  </si>
  <si>
    <t>Acquisition of Businesses, Net of Cash Acquired</t>
  </si>
  <si>
    <t>Purchase of Intangible Assets</t>
  </si>
  <si>
    <t>Proceeds from Sale of Business</t>
  </si>
  <si>
    <t>(Increase) Decrease in Restricted Cash</t>
  </si>
  <si>
    <t>Net Cash Used in Investing Activities</t>
  </si>
  <si>
    <t>FINANCING ACTIVITIES</t>
  </si>
  <si>
    <t>Proceeds from Short-term Debt</t>
  </si>
  <si>
    <t>Repayments of Short-term Debt</t>
  </si>
  <si>
    <t>Proceeds from Issuance of Long-term Debt</t>
  </si>
  <si>
    <t>Payments of Long-Term Debt</t>
  </si>
  <si>
    <t>Payments of Debt Issuance Costs</t>
  </si>
  <si>
    <t>Purchases of Common Stock</t>
  </si>
  <si>
    <t>Proceeds from Issuance of Common Stock</t>
  </si>
  <si>
    <t>Excess Tax Benefit on Stock Plans</t>
  </si>
  <si>
    <t>Dividends Paid</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Non-cash Investing and Financing Activities:</t>
  </si>
  <si>
    <t>Long-Term Note Receivable from Sale of Business</t>
  </si>
  <si>
    <t>Capital Expenditures in Accounts Payable</t>
  </si>
  <si>
    <t>Summary of Significant Accounting Policies (Notes)</t>
  </si>
  <si>
    <t>Accounting Policies [Abstract]</t>
  </si>
  <si>
    <t>Summary of Significant Accounting Policies</t>
  </si>
  <si>
    <t>1. Summary of Significant Accounting Policies Basis of Presentation – The accompanying unaudited Condensed Consolidated Financial Statements have been prepared in accordance with the Securities and Exchange Commission (“SEC”) requirements for interim reporting, which allows certain footnotes and other financial information normally required by accounting principles generally accepted in the United States of America to be condensed or omitted. In our opinion, the Condensed Consolidated Financial Statements contain all adjustments (consisting of only normal recurring adjustments) necessary for the fair presentation of our financial position and results of operations. These statements should be read in conjunction with the Consolidated Financial Statements and Notes included in our annual report on Form 10-K for the year ended December 31, 2016 . The results of operations for interim periods are not necessarily indicative of the results to be expected for the full year. Equity Method Investment – Investments in which we have the ability to exercise significant influence, but do not control, are accounted for under the equity method of accounting and are included in Other Assets on the Condensed Consolidated Balance Sheets. Under this method of accounting, our share of the net earnings or losses of the investee are presented as a component of Other Expense, Net on the Condensed Consolidated Statements of Operations. The details regarding our equity method investment in i-team North America B.V., a joint venture that operates as the distributor of the i-mop in North America, are further described in Note 3. New Accounting Pronouncements – In accordance with Accounting Standards Update ("ASU") No. 2016-09, C ompensation–Stock Compensation (Topic 718): Improvements to Employee Share-Based Payment Accounting , all excess tax benefits and tax deficiencies are recorded as a component of the provision for income taxes in the reporting period in which they occur. Additionally, we present excess tax benefits along with other income tax cash flows on the Condensed Consolidated Statements of Cash Flows as an operating activity rather than, as previously required, a financing activity. For further details regarding the implementation of this ASU and the impact on our financial statements, see Note 2. We documented the summary of significant accounting policies in the Notes to the Consolidated Financial Statements of our annual report on Form 10-K for the fiscal year ended December 31, 2016 . Other than the accounting policies noted above, there have been no material changes to our accounting policies since the filing of that report.</t>
  </si>
  <si>
    <t>Newly Adopted Accounting Pronouncements (Notes)</t>
  </si>
  <si>
    <t>New Accounting Pronouncements and Changes in Accounting Principles [Abstract]</t>
  </si>
  <si>
    <t>Newly Adopted Accounting Pronouncements</t>
  </si>
  <si>
    <t>2. Newly Adopted Accounting Pronouncements On March 30, 2016, the Financial Accounting Standards Board ("FASB") issued ASU 2016-09, C ompensation–Stock Compensation (Topic 718): Improvements to Employee Share-Based Payment Accounting ,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Condensed Consolidated Statements of Cash Flows. Under the new standard, all excess tax benefits and tax deficiencies are recorded as a component of the provision for income taxes in the reporting period in which they occur. Additionally, ASU 2016-09 requires that the company present excess tax benefits along with other income tax cash flows on the Condensed Consolidated Statements of Cash Flows as an operating activity rather than, as previously required, a financing activity. ASU 2016-09 is effective for fiscal years beginning after December 15, 2016. We have adopted ASU 2016-09 effective January 1, 2017 on a prospective basis where permitted by the new standard. As a result of this adoption: • For the three and nine months ended September 30, 2017 , we recognized discrete tax benefits of $5 and $1,149 , respectively, in the Income Tax Expense line item of our Condensed Consolidated Statements of Operations related to excess tax benefits upon vesting or settlement in that period. • We elected to adopt the cash flow presentation of the excess tax benefits prospectively where the tax benefits are classified along with other income tax cash flows as operating cash flows in 2017. Our prior year's excess tax benefits are recognized as financing cash flows. However, other income tax cash flows are classified as operating cash flows. • We have elected to account for forfeitures as they occur, rather than electing to estimate the number of share-based awards expected to vest to determine the amount of compensation cost to be recognized in each period. The difference of such change is immaterial. • We excluded the excess tax benefits from the assumed proceeds available to repurchase shares in the computation of our diluted earnings per share for the three and nine months ended September 30, 2017 .</t>
  </si>
  <si>
    <t>Investment in Joint Venture (Notes)</t>
  </si>
  <si>
    <t>Equity Method Investments and Joint Ventures [Abstract]</t>
  </si>
  <si>
    <t>Equity Method Investments and Joint Ventures Disclosure [Text Block]</t>
  </si>
  <si>
    <t>3. Investment in Joint Venture On February 13, 2017, the company, through a Dutch subsidiary, and i-team Global, a Future Cleaning Technologies, B.V. company headquartered in The Netherlands, announced the January 1, 2017 formation of i-team North America B.V., a joint venture that will operate as the distributor of the i-mop in North America. We began selling and servicing the i-mop in the second quarter of 2017 . We own a 50% ownership interest in the joint venture, which is accounted for under the equity method of accounting, with our proportionate share of income or loss presented as a component of Other Expense, Net on the Condensed Consolidated Statements of Operations. As of September 30, 2017 , the carrying value of the company's investment in the joint venture was $66 . In March 2017, we issued a $1,500 loan to the joint venture and, as a result, recorded a long-term note receivable in Other Assets on the Condensed Consolidated Balance Sheets.</t>
  </si>
  <si>
    <t>Management Action</t>
  </si>
  <si>
    <t>Restructuring and Related Activities [Abstract]</t>
  </si>
  <si>
    <t>Management Actions</t>
  </si>
  <si>
    <t>4. Management Action During the first quarter of 2017, we implemented a restructuring action to better align our global resources and expense structure with a lower growth global economic environment. The pre-tax charge of $8,018 , including other associated costs of $961 , consisted primarily of severance and was included within Selling and Administrative Expense in the Condensed Consolidated Statements of Operations. The charge impacted our Americas, Europe, Middle East and Africa ("EMEA") and Asia Pacific ("APAC") operating segments. We believe the anticipated savings will offset the pre-tax charge in approximately one year from the date of the action. We do not expect additional costs will be incurred related to this restructuring action. A reconciliation to the ending liability balance of severance and related costs as of September 30, 2017 is as follows: Severance and Related Costs Q1 2017 restructuring action $ 7,057 Cash payments (5,792 ) Foreign currency adjustments 164 September 30, 2017 balance $ 1,429</t>
  </si>
  <si>
    <t>Acquisitions (Notes)</t>
  </si>
  <si>
    <t>Business Combinations [Abstract]</t>
  </si>
  <si>
    <t>Acquisitions</t>
  </si>
  <si>
    <t>5. Acquisitions IP Cleaning S.p.A. On April 6, 2017 , we acquired 100 percent of the outstanding capital stock of IP Cleaning S.p.A. and its subsidiaries ("IPC Group") for a purchase price of $353,769 , net of cash acquired of $8,804 . The primary seller was Ambienta SGR S.p.A., a European private equity fund. IPC Group, based in Italy, is a designer and manufacturer of innovative professional cleaning equipment, cleaning tools and supplies. The acquisition strengthens our presence and market share in Europe and will allow us to better leverage our EMEA cost structure. We funded the acquisition of IPC Group, along with related fees, including refinancing of existing debt, with funds raised through borrowings under a senior secured credit facility in an aggregate principal amount of $420,000 . Further details regarding our acquisition financing arrangements are discussed in Note 8. The following table summarizes the preliminary fair value measurement of the assets acquired and liabilities assumed as of the date of acquisition: ASSETS Restricted Cash $ 538 Receivables 40,067 Inventories 54,256 Other Current Assets 4,362 Assets Held for Sale 2,247 Property, Plant and Equipment 63,256 Intangible Assets Subject to Amortization: Trade Name 26,753 Customer Lists 123,061 Technology 9,631 Other Assets 4,168 Total Identifiable Assets Acquired 328,339 LIABILITIES Accounts Payable 31,529 Accrued Expenses 15,756 Deferred Income Taxes 61,694 Other Liabilities 6,967 Total Identifiable Liabilities Assumed 115,946 Net Identifiable Assets Acquired 212,393 Noncontrolling Interest (2,266 ) Goodwill 143,642 Total Estimated Purchase Price, net of Cash Acquired $ 353,769 The acquired assets, liabilities and operating results have been included in our Condensed Consolidated Financial Statements from the date of acquisition. During the three months ended September 30, 2017 , we included net sales of $56,110 and a net loss of $6,850 from IPC Group in o ur Condensed Consolidated Statements of Operations. During the nine months ended September 30, 2017 , we included net sales of $115,184 and a net loss of $12,037 from IPC Group in our Condensed Consolidated Statements of Operations. For the three and nine months ended September 30, 2017 , t he net loss includes a fair value adjustment, net of tax, o f $1,619 and $6,089 , respectively, to the acquired inventory of IPC Group. In addition, costs of $622 and $8,180 , net of tax, associated with the acquisition of the IPC Group were expensed as incurred in t he Condensed Consolidated Statements of Operations for the three and nine months ended September 30, 2017 , respectively. T he preliminary gross amount of the accounts receivable acquired is $43,785 , of which $3,718 i s expected to be uncollectible. Amortization expense recorded for acquired intangible assets for the three and nine months ended September 30, 2017 was $7,331 and $10,438 , respectively. For the three months ended September 30, 2017 , amortization expense includes a $1,999 measurement period adjustment resulting from updates to the provisional fair values of the acquired intangible assets recorded in the second quarter of 2017 as well as the use of an accelerated method of amortization for the acquired customer lists and technology. This charge affected s elling and administrative expense in the Condensed Consolidated Statements of Operations, along with an associated reduction to income tax expense of $553 . The fair value measurement was preliminary at September 30, 2017 . During the measurement period, we expect to record adjustments relating to the finalization of intangible assets, inventories, restricted cash and property, plant and equipment valuations, and various income tax matters, among others. We expect the fair value measurement process to be completed not later than one year from the acquisition date. Goodwill was calculated as the difference between the acquisition date fair value of the total purchase price consideration and the fair value of the net identifiable assets acquired, and represents the future economic benefits that we expect to achieve as a result of the acquisition. This resulted in an estimated purchase price in excess of the fair value of identifiable net assets acquired. The estimated purchase price also included the fair value of other assets that were not identifiable and not separately recognizable under accounting rules (e.g., assembled workforce) or these assets were of immaterial value. In addition, there is a going concern element that represents our ability to earn a higher rate of return on the group of assets than would be expected on the separate assets as determined during the valuation process. Based on preliminary fair value measurement of the assets acquired and liabilities assumed, we allocated $143,642 to goodwill for the expected synergies from combining IPC Group with our existing business. None of the goodwill is expected to be deductible for income tax purposes. The assignment of goodwill to reporting units is not complete, pending finalization of the valuation measurements. The fair value of acquired identifiable intangible assets was primarily determined using discounted expected cash flows. The fair value of acquired identifiable tangible assets was primarily determined using the cost or market approach. The valuations were based on the information that was available as of the acquisition date and the expectations and assumptions that have been deemed reasonable by us. There are inherent uncertainties and management judgment required in these determinations. The fair value measurements of the assets acquired and liabilities assumed were based on valuations involving significant unobservable inputs, or Level 3 in the fair value hierarchy. The preliminary fair value of the acquired intangible assets is $159,445 . The expected lives of the acquired amortizable intangible assets are approximately 15 years for customer lists, 10 years for trade names and 10 years for technology. Trade names are being amortized on a straight-line basis while the customer lists and technology are being amortized on an accelerated basis. The following unaudited pro forma financial information presents the combined results of operations of Tennant Company as if the acquisition of IPC Group had occurred as of January 1, 2017 and 2016. The unaudited pro forma financial information is presented for informational purposes only. It is not necessarily indicative of what our consolidated results of operations actually would have been had the acquisition occurred at the beginning of each year, nor does it attempt to project the future results of operations of the combined company. Pro Forma Financial Information (Unaudited) Three Months Ended Nine Months Ended (In thousands, except per share data) September 30 September 30 2017 2016 2017 2016 Net Sales Pro forma $ 261,921 $ 250,050 $ 777,832 $ 747,943 As reported 261,921 200,134 723,771 596,826 Net Earnings (Loss) Attributable to Tennant Company Pro forma $ 5,800 $ 7,696 $ 14,875 $ 20,659 As reported 3,559 11,477 (2,989 ) 31,244 Net Earnings (Loss) Attributable to Tennant Company per Share Pro forma $ 0.32 $ 0.43 $ 0.84 $ 1.15 As reported 0.20 0.64 (0.17 ) 1.74 The unaudited pro forma financial information is based on certain assumptions which we believe are reasonable, directly attributable to the transaction, factually supportable and do not reflect any cost savings, operating synergies or revenue enhancements that we may achieve, nor the costs necessary to achieve those cost savings, operating synergies, revenue enhancements or integration efforts. The unaudited pro forma financial information above gives effect to the following: • Incremental amortization and depreciation expense related to the estimated fair value of the identifiable intangible assets and property, plant and equipment from the preliminary purchase price allocation . • Exclusion of the purchase accounting impact of the inventory step-up reported in cost of sales for the three and nine months ended September 30, 2017 related to the sale of acquired inventory of $2,246 and $8,445 , respectively. • Incremental interest expense related to additional debt used to finance the acquisition. • Exclusion of non-recurring acquisition-related transaction and financing costs. • Pro forma adjustments tax affected based on the jurisdiction where the costs were incurred. Other Acquisitions On July 28, 2016 , pursuant to an asset purchase agreement and real estate purchase agreement with Crawford Laboratories, Inc. and affiliates thereof ("Sellers") , we acquired selected assets and liabilities of the Sellers' commercial floor coatings business, including the Florock ® Polymer Flooring brand ("Florock"). Florock manufactures commercial floor coatings systems in Chicago, IL. The purchase price was $11,843 , including working capital and other adjustments, and is comprised of $10,965 paid at closing, with the remaining $878 paid in two installments. We paid the first installment of $575 on October 14, 2016. The remaining amount was paid during the 2017 first quarter. On September 1, 2016 , we acquired selected assets and liabilities of Dofesa Barrido Mecanizado ("Dofesa") which was our largest distributor in Mexico. The operations are based in Aguascalientes, Mexico, and their addition allows us to expand our sales and service network in an importa nt market. The purchase price was $4,650 less assumed liabilities of $3,448 , subject to customary working capital adjustments. The net purchase price of $1,202 and a value added tax of $191 were paid at closing. The acquisitions have been accounted for as business combinations and the results of their operations have been included in the Condensed Consolidated Financial Statements since their respective dates of acquisition. The impact of the incremental revenue and earnings recorded as a result of the acquisitions are not material to our Condensed Consolidated Financial Statements. The purchase price allocations for both the Florock and Dofesa acquisitions are complete. The components of the final purchase price of the business combinations described above have been allocated as follows: Current Assets $ 5,949 Property, Plant and Equipment, net 4,112 Identified Intangible Assets 6,055 Goodwill 1,739 Other Assets 7 Total Assets Acquired 17,862 Current Liabilities 4,764 Other Liabilities 53 Total Liabilities Assumed 4,817 Net Assets Acquired $ 13,045</t>
  </si>
  <si>
    <t>Inventory Disclosure [Abstract]</t>
  </si>
  <si>
    <t>6. Inventories Inventories are valued at the lower of cost or market. Inventories at September 30, 2017 and December 31, 2016 consisted of the following: September 30, December 31, Inventories carried at LIFO: Finished goods $ 47,734 $ 39,142 Raw materials, production parts and work-in-process 24,275 23,980 LIFO reserve (28,190 ) (28,190 ) Total LIFO inventories 43,819 34,932 Inventories carried at FIFO: Finished goods 56,477 31,044 Raw materials, production parts and work-in-process 41,223 12,646 Total FIFO inventories 97,700 43,690 Total inventories $ 141,519 $ 78,622 The LIFO reserve approximates the difference between LIFO carrying cost and FIFO.</t>
  </si>
  <si>
    <t>Goodwill and Intangible Assets</t>
  </si>
  <si>
    <t>Goodwill and Intangible Assets Disclosure [Abstract]</t>
  </si>
  <si>
    <t>7. Goodwill and Intangible Assets The changes in the carrying value of goodwill for the nine months ended September 30, 2017 were as follows: Goodwill Accumulated Impairment Losses Total Balance as of December 31, 2016 $ 58,397 $ (37,332 ) $ 21,065 Additions 143,642 — 143,642 Purchase accounting adjustments (1,865 ) — (1,865 ) Foreign currency fluctuations 19,632 (3,426 ) 16,206 Balance as of September 30, 2017 $ 219,806 $ (40,758 ) $ 179,048 The balances of acquired intangible assets, excluding goodwill, as of September 30, 2017 and December 31, 2016 , were as follows: Customer Lists Trade Names Technology Total Balance as of September 30, 2017 Original cost $ 147,582 $ 31,515 $ 14,425 $ 193,522 Accumulated amortization (13,492 ) (1,631 ) (2,647 ) (17,770 ) Carrying value $ 134,090 $ 29,884 $ 11,778 $ 175,752 Weighted average original life (in years) 15 10 11 Balance as of December 31, 2016 Original cost $ 8,016 $ 2,000 $ 5,136 $ 15,152 Accumulated amortization (5,948 ) — (2,744 ) (8,692 ) Carrying value $ 2,068 $ 2,000 $ 2,392 $ 6,460 Weighted average original life (in years) 15 15 13 The additions to goodwill during the first nine months of 2017 were based on the preliminary purchase price allocation of our acquisition of the IPC Group, as described further in Note 5. As part of our acquisition of the IPC Group, we acquired customer lists, trade names and technology for a preliminary fair value measurement of $159,445 . Further details regarding the preliminary purchase price allocation of our acquisition of the IPC Group are described further in Note 5. As part of the formation of the i-team North America B.V. joint venture, we purchased the distribution rights to sell the i-mop in North America for $2,500 . The distribution rights were recorded in intangible assets, net as a customer list on the Condensed Consolidated Balance Sheets as of September 30, 2017 . The i-mop distribution rights have a useful life of five years . Further details regarding the joint venture are discussed in Note 3. Amortization expense on intangible assets for the three and nine months ended September 30, 2017 was $7,650 and $11,430 , respectively. Amortization expense on intangible assets for the three and nine months ended September 30, 2016 was $99 and $323 , respectively. Estimated aggregate amortization expense based on the current carrying value of amortizable intangible assets for each of the five succeeding years and thereafter is as follows: Remaining 2017 $ 5,635 2018 22,042 2019 21,398 2020 19,928 2021 18,315 Thereafter 88,434 Total $ 175,752</t>
  </si>
  <si>
    <t>Debt</t>
  </si>
  <si>
    <t>Debt Disclosure [Abstract]</t>
  </si>
  <si>
    <t>8. Debt JPMorgan Credit Facility In order to finance the acquisition of the IPC Group, on April 4, 2017 , the Company and certain of our foreign subsidiaries entered into a Credit Agreement (the “2017 Credit Agreement”) with JPMorgan, as administrative agent, Goldman Sachs Bank USA, as syndication agent, Wells Fargo, National Association, U.S. Bank National Association, and HSBC Bank USA, National Association, as co-documentation agents, and the lenders (including JPMorgan) from time to time party thereto. The 2017 Credit Agreement provides the company and certain of our foreign subsidiaries access to a senior secured credit facility until April 4, 2022 , consisting of a multi-tranche term loan facility in an amount up to $400,000 and a revolving facility in an amount up to $200,000 with an option to expand the revolving facility by $150,000 , with the consent of the lenders willing to provide additional borrowings in the form of increases to their revolving facility commitment or funding of incremental term loans. Borrowings may be denominated in U.S. dollars or certain other currencies. The fee for committed funds under the revolving facility of the 2017 Credit Agreement ranges from an annual rate of 0.175% to 0.35% , depending on the company’s leverage ratio. Borrowings denominated in U.S. dollars under the 2017 Credit Agreement bear interest at a rate per annum equal to (a) the greatest of (i) the prime rate, (ii) the federal funds rate plus 0.50% and (iii) the adjusted LIBOR rate for a one month period, but in any case, not less than 0% , plus, in any such case, 1.00% , plus an additional spread of 0.075% to 0.90% for revolving loans and 0.25% to 1.25% for term loans, depending on the company’s leverage ratio, or (b) the LIBOR Rate, as adjusted for statutory reserve requirements for eurocurrency liabilities, but in any case, not less than 0% , plus an additional spread of 1.075% to 1.90% for revolving loans and 1.25% to 2.25% for term loans, depending on the company’s leverage ratio. Upon entry into the 2017 Credit Agreement, the company repaid $45,000 in outstanding borrowings under our Amended and Restated Credit Agreement, as described in Note 9 of our annual report on Form 10-K for the year ended December 31, 2016 , and terminated the Amended and Restated Credit Agreement. The 2017 Credit Agreement contains customary representations, warranties and covenants, including, but not limited to, covenants restricting the company’s ability to incur indebtedness and liens and merge or consolidate with another entity. The 2017 Credit Agreement also contains financial covenants, requiring us to maintain a ratio of consolidated total indebtedness to consolidated earnings before income, taxes, depreciation and amortization, subject to certain adjustments ("Adjusted EBITDA") of not greater than 4.25 to 1, as well as requiring us to maintain a ratio of consolidated Adjusted EBITDA to consolidated interest expense of no less than 3.50 to 1 for the quarter ended September 30, 2017. The 2017 Credit Agreement also contains a financial covenant requiring us to maintain a senior secured net indebtedness to Adjusted EBITDA ratio of not greater than 3.50 to 1. These financial covenants may restrict our ability to pay dividends and purchase outstanding shares of our common stock. We were in compliance with our financial covenants at September 30, 2017. The full terms and conditions of the senior secured credit facility, including our financial covenants, are set forth in the 2017 Credit Agreement. A copy of the 2017 Credit Agreement was filed as Exhibit 10.1 to the company's Current Report on Form 8-K filed April 5, 2017, as amended on Form 8-K/A filed July 27, 2017. Issuance of 5.625% Senior Notes due 2025 On April 18, 2017 , we issued and sold $300,000 in aggregate principal amount of our 5.625% Senior Notes due 2025 (the “Notes”), pursuant to an Indenture, dated as of April 18, 2017, among the company, the Guarantors (as defined therein), and Wells Fargo Bank, National Association, a national banking association, as trustee. The Notes are guaranteed by Tennant Coatings, Inc. and Tennant Sales and Service Company (collectively, the “Guarantors”), which are wholly owned subsidiaries of the company. The Notes will mature on May 1, 2025 . Interest on the Notes will accrue at the rate of 5.625% per annum and will be payable semiannually in cash on each May 1 and November 1, commencing on November 1, 2017. The Notes and the guarantees constitute senior unsecured obligations of the company and the Guarantors, respectively. The Notes and the guarantees, respectively, are: (a) equal in right of payment with all of the company’s and the Guarantors’ senior debt, without giving effect to collateral arrangements; (b) senior in right of payment to all of the company’s and the Guarantors’ future subordinated debt, if any; (c) effectively subordinated in right of payment to all of the company’s and the Guarantors’ debt and obligations that are secured, including borrowings under the company’s senior secured credit facilities for so long as the senior secured credit facilities are secured, to the extent of the value of the assets securing such liens; and (d) structurally subordinated in right of payment to all liabilities (including trade payables) of the company’s and the Guarantors’ subsidiaries that do not guarantee the Notes. The Notes also contain customary representations, warranties and covenants, and are less restrictive than those contained in the 2017 Credit Agreement. We used the net proceeds from this offering to refinance a $300,000 term loan under our 2017 Credit Agreement that we borrowed as part of the financing for the acquisition of the IPC Group and to pay related fees and expenses. The full terms and conditions of the Indenture are set forth in Exhibit 4.1 to the Company's Current Report on Form 8-K filed April 24, 2017. Registration Rights Agreement In connection with the issuance and sale of the Notes, the company entered into a Registration Rights Agreement, dated April 18, 2017 , among the company, the Guarantors and Goldman, Sachs &amp; Co. and J.P. Morgan Securities LLC (the “Registration Rights Agreement”). Pursuant to the Registration Rights Agreement, the company agreed (1) to use its commercially reasonable efforts to consummate an exchange offer to exchange the Notes for new registered notes (the “Exchange Notes”), with terms substantially identical in all material respects with the Notes (except that the Exchange Notes will not contain terms with respect to additional interest, registration rights or transfer restrictions) and (2) if required, to have a shelf registration statement declared effective with respect to resales of the Notes. If the company fails to satisfy its obligations under the Registration Rights Agreement within 360 days , it will be required to pay additional interest to the holders of the Notes under certain circumstances. The full terms and conditions of the the Registration Rights Agreement are set forth in Exhibit 4.2 to the company's Current Report on Form 8-K filed April 24, 2017. Debt outstanding at September 30, 2017 is summarized as follows: September 30, December 31, Long-Term Debt: Senior Unsecured Notes $ 300,000 $ — Credit Facility Borrowings 95,000 36,143 Capital Lease Obligations 671 51 Total Long-Term Debt 395,671 36,194 Less: Unamortized Debt Issuance Costs (7,138 ) — Less: Current Maturities of Credit Facility Borrowings, Net of Debt Issuance Costs (1) (4,887 ) (3,459 ) Less: Current Maturities of Capital Lease Obligations (1) (394 ) — Long-Term Portion, Net $ 383,252 $ 32,735 (1) Current maturities of long-term debt include $5,000 of current maturities, less $113 of unamortized debt issuance costs, under our 2017 Credit Agreement and $394 of current maturities of capital lease obligations. As of September 30, 2017 , we had outstanding borrowings under our 2017 Credit Agreement, totaling $75,000 under our term loan facility and $20,000 under our revolving facility. There were $300,000 in outstanding borrowings under the Notes as of September 30, 2017 . In addition, we had stand alone letters of credit and bank guarantees outstanding in the amount of $4,721 . Commitment fees on unused lines of credit for the nine months ended September 30, 2017 were $353 . The overall weighted average cost of debt is approximately 5.0% and, net of a related cross-currency swap instrument, is approximately 4.2% . Further details regarding the cross-currency swap instrument are discussed in Note 10. Prudential Investment Management, Inc. In March 2017, we repaid $11,143 of debt evidenced by the notes issued under our Private Shelf Agreement, as described in Note 9 of our annual report on Form 10-K for the year ended December 31, 2016 , and terminated the Private Shelf Agreement. The aggregate maturities of our outstanding debt, including capital lease obligations as of September 30, 2017 , are as follows: Remaining 2017 $ 1,348 2018 5,386 2019 7,062 2020 9,375 2021 11,875 Thereafter 360,625 Total aggregate maturities $ 395,671</t>
  </si>
  <si>
    <t>Warranty</t>
  </si>
  <si>
    <t>Product Warranties Disclosures [Abstract]</t>
  </si>
  <si>
    <t>9. Warranty We record a liability for warranty claims at the time of sale. The amount of the liability is based on the trend in the historical ratio of claims to sales, the historical length of time between the sale and resulting warranty claim, new product introductions and other factors. Warranty terms on machines generally range from one to four years. However, the majority of our claims are paid out within the first six to nine months following a sale. The majority of the liability for estimated warranty claims represents amounts to be paid out in the near term for qualified warranty issues, with immaterial amounts reserved to be paid for older equipment warranty issues. The changes in warranty reserves for the nine months ended September 30, 2017 and 2016 were as follows: Nine Months Ended September 30 2017 2016 Beginning balance $ 10,960 $ 10,093 Additions charged to expense 8,879 8,888 Acquired warranty obligations 384 — Foreign currency fluctuations 225 85 Claims paid (8,912 ) (8,707 ) Ending balance $ 11,536 $ 10,359</t>
  </si>
  <si>
    <t>Derivatives (Notes)</t>
  </si>
  <si>
    <t>Derivative Instruments and Hedging Activities Disclosure [Abstract]</t>
  </si>
  <si>
    <t>Derivative Instruments and Hedging Activities Disclosure [Text Block]</t>
  </si>
  <si>
    <t>10. Derivatives Hedge Accounting and Hedging Programs We recognize all derivative instruments as either assets or liabilities in our Condensed Consolidated Balance Sheets and measure them at fair value. Gains and losses resulting from changes in fair value are accounted for depending on the use of the derivative and whether it is designated and qualifies for hedge accounting. Balance Sheet Hedging Hedges of Foreign Currency Assets and Liabilities We hedge portions of our net recognized foreign currency denominated assets and liabilities with foreign exchange forward contracts to reduce the risk that the value of these assets and liabilities will be adversely affected by changes in exchange rates. At September 30, 2017 and December 31, 2016 , the notional amounts of foreign currency forward exchange contracts outstanding not designated as hedging instruments were $67,672 and $42,866 , respectively. During the first quarter of 2017, in connection with our acquisition of IPC Group, we entered into a foreign currency option contract not designated as a hedging instrument for a notional amount of €180,000 . The option contract has since expired and there were no outstanding foreign currency option contracts not designated as hedging instruments as of September 30, 2017 and December 31, 2016 . Cash Flow Hedging Hedges of Forecasted Foreign Currency Transactions In countries outside the United State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one year . We enter into these foreign exchange contracts to hedge a portion of our forecasted foreign currency denominated revenue in the normal course of business, and accordingly, they are not speculative in nature. The notional amounts of outstanding foreign currency forward contracts designated as cash flow hedges were $3,033 and $2,127 as of September 30, 2017 and December 31, 2016 , respectively. The notional amounts of outstanding foreign currency option contracts designated as cash flow hedges were $8,870 and $8,522 as of September 30, 2017 and December 31, 2016 , respectively. Foreign Currency Derivatives We use foreign currency exchange rate derivatives to hedge our exposure to fluctuations in exchange rates for anticipated intercompany cash transactions between Tennant Company and its subsidiaries. During the second quarter of 2017 we entered into Euro to U.S. dollar foreign exchange cross currency swaps for all of the anticipated cash flows associated with an intercompany loan from a wholly-owned European subsidiary. We entered into these foreign exchange cross currency swaps to hedge the foreign currency denominated cash flows associated with this intercompany loan, and accordingly, they are not speculative in nature. We designated these cross currency swaps as cash flow hedges. The hedged cash flows as of September 30, 2017 included €183,000 of total notional value. As of September 30, 2017 , the aggregate scheduled interest payments over the course of the loan and related swaps amounted to €33,000 . The scheduled maturity and principal payment of the loan and related swaps of €150,000 are due in April 2022 . There were no cross currency swaps designated as cash flow hedges as of December 31, 2016 . The fair value of derivative instruments on our Condensed Consolidated Balance Sheets as of September 30, 2017 and December 31, 2016 were as follows: September 30, 2017 December 31, 2016 Fair Value Asset Derivatives Fair Value Liability Derivatives Fair Value Asset Derivatives Fair Value Liability Derivatives Derivatives designated as hedging instruments: Foreign currency option contracts (1) $ 67 $ — $ 184 $ — Foreign currency forward contracts (1) 8,346 31,921 — 13 Derivatives not designated as hedging instruments: Foreign currency option contracts — — — — Foreign currency forward contracts (1) $ 539 $ 2,010 $ 12 $ 162 (1) Contracts that mature within the next 12 months are included in Other Current Assets and Other Current Liabilities for asset derivatives and liability derivatives, respectively, on our Condensed Consolidated Balance Sheets. Contracts with maturities greater than 12 months are included in Other Assets and Other Liabilities for asset derivatives and liability derivatives, respectively, on our Condensed Consolidated Balance Sheets. Amounts included in our Condensed Consolidated Balance Sheets are recorded net where a right of offset exists with the same derivative counterparty. As of September 30, 2017 , we anticipate reclassifying approximately $2,004 of gains from Accumulated Other Comprehensive Loss to net earnings during the next 12 months. The effect of foreign currency derivative instruments designated as cash flow hedges and of foreign currency derivative instruments not designated as hedges in our Condensed Consolidated Statements of Operations for the three and nine months ended September 30, 2017 was as follows: Three Months Ended Nine Months Ended September 30, 2017 September 30, 2017 Foreign Currency Option Contracts Foreign Currency Forward Contracts Foreign Currency Option Contracts Foreign Currency Forward Contracts Derivatives in cash flow hedging relationships: Net loss recognized in Other Comprehensive Income, net of tax (1) $ (40 ) $ (4,492 ) $ (177 ) $ (14,026 ) Net (loss) gain reclassified from Accumulated Other Comprehensive Loss into earnings, net of tax, effective portion to Net Sales (141 ) 26 (140 ) (76 ) Net gain reclassified from Accumulated Other Comprehensive Loss into earnings, net of tax, effective portion to Interest Income — 374 — 823 Net loss reclassified from Accumulated Other Comprehensive Loss into earnings, net of tax, effective portion to Net Foreign Currency Transaction (Losses) Gains — (3,705 ) — (10,853 ) Net (loss) gain recognized in earnings (2) (7 ) 3 (12 ) 8 Derivatives not designated as hedging instruments: Net loss recognized in earnings (3) $ — $ (2,062 ) $ (1,132 ) $ (7,369 ) The effect of foreign currency derivative instruments designated as cash flow hedges and of foreign currency derivative instruments not designated as hedges in our Condensed Consolidated Statements Operations for the three and nine months ended September 30, 2016 was as follows: Three Months Ended Nine Months Ended September 30, 2016 September 30, 2016 Foreign Currency Option Contracts Foreign Currency Forward Contracts Foreign Currency Option Contracts Foreign Currency Forward Contracts Derivatives in cash flow hedging relationships: Net loss recognized in Other Comprehensive Income, net of tax (1) $ (20 ) $ (9 ) $ (250 ) $ (74 ) Net (loss) gain reclassified from Accumulated Other Comprehensive Loss into earnings, net of tax, effective portion to Net Sales (88 ) 37 (88 ) 11 Net (loss) gain recognized in earnings (2) (11 ) 1 (17 ) 1 Derivatives not designated as hedging instruments: Net loss recognized in earnings (3) $ — $ (330 ) $ — $ (2,392 ) (1) Net change in the fair value of the effective portion classified in Other Comprehensive Income. (2) Ineffective portion and amount excluded from effectiveness testing classified in Net Foreign Currency Transaction (Losses) Gains. (3) Classified in Net Foreign Currency Transaction (Losses) Gains.</t>
  </si>
  <si>
    <t>Fair Value Measurements</t>
  </si>
  <si>
    <t>Fair Value Disclosures [Abstract]</t>
  </si>
  <si>
    <t>11. Fair Value Measurements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Our population of assets and liabilities subject to fair value measurements on a recurring basis at September 30, 2017 is as follows: Fair Value Level 1 Level 2 Level 3 Assets: Foreign currency forward exchange contracts $ 8,885 $ — $ 8,885 $ — Foreign currency option contracts 67 — 67 — Total Assets $ 8,952 $ — $ 8,952 $ — Liabilities: Foreign currency forward exchange contracts $ 33,931 $ — $ 33,931 $ — Foreign currency option contracts $ — — — — Total Liabilities $ 33,931 $ — $ 33,931 $ — Our foreign currency forward and option exchange contracts are valued using observable Level 2 market expectations at the measurement date and standard valuation techniques to convert future amounts to a single present value amount. Further details regarding our foreign currency forward exchange and option contracts are discussed in Note 10. The carrying amounts reported in the Condensed Consolidated Balance Sheets for Cash and Cash Equivalents, Restricted Cash, Accounts Receivable, Other Current Assets, Accounts Payable and Other Current Liabilities approximate fair value due to their short-term nature. The fair value of our Long-Term Debt approximates cost based on the borrowing rates currently available to us for bank loans with similar terms and remaining maturities. From time to time, we measure certain assets at fair value on a non-recurring basis, including evaluation of long-lived assets, goodwill and other intangible assets, as part of a business acquisition. These assets are measured and recognized at amounts equal to the fair value determined as of the date of acquisition. Fair value valuations are based on the information available as of the acquisition date and the expectations and assumptions that have been deemed reasonable by us. There are inherent uncertainties and management judgment required in these determinations. The fair value measurements of assets acquired and liabilities assumed as part of a business acquisition are based on valuations involving significant unobservable inputs, or Level 3, in the fair value hierarchy. These assets are also subject to periodic impairment testing by comparing the respective carrying value of each asset to the estimated fair value of the reporting unit or asset group in which they reside. In the event we determine these assets to be impaired, we would recognize an impairment loss equal to the amount by which the carrying value of the reporting unit, impaired asset or asset group exceeds its estimated fair value. These periodic impairment tests utilize company-specific assumptions involving significant unobservable inputs, or Level 3, in the fair value hierarchy.</t>
  </si>
  <si>
    <t>Retirement Benefit Plans</t>
  </si>
  <si>
    <t>Defined Benefit Plans and Other Postretirement Benefit Plans Disclosures [Abstract]</t>
  </si>
  <si>
    <t>12. Retirement Benefit Plans Our defined benefit pension plans and postretirement medical plan are described in Note 13 of our annual report on Form 10-K for the year ended December 31, 2016 . We have contributed $145 and $198 during the third quarter of 2017 and $410 and $493 during the first nine months of 2017 to our pension plans and postretirement medical plan, respectively. The components of the net periodic (benefit) cost for the three and nine months ended September 30, 2017 and 2016 were as follows: Three Months Ended September 30 Pension Benefits Postretirement U.S. Plans Non-U.S. Plans Medical Benefits 2017 2016 2017 2016 2017 2016 Service cost $ — $ 88 $ 124 $ 32 $ 6 $ 25 Interest cost 373 414 96 96 91 99 Expected return on plan assets (581 ) (599 ) (101 ) (89 ) — — Amortization of net actuarial loss 12 13 — — — — Amortization of prior service cost — 10 50 29 — — Foreign currency — — 135 (57 ) — — Net periodic (benefit) cost $ (196 ) $ (74 ) $ 304 $ 11 $ 97 $ 124 Nine Months Ended September 30 Pension Benefits Postretirement U.S. Plans Non-U.S. Plans Medical Benefits 2017 2016 2017 2016 2017 2016 Service cost $ — $ 265 $ 172 $ 104 $ 46 $ 73 Interest cost 1,153 1,244 315 304 272 298 Expected return on plan assets (1,752 ) (1,799 ) (298 ) (283 ) — — Amortization of net actuarial loss 33 30 — — — — Amortization of prior service cost — 31 146 93 — — Settlement charge 205 — — — — — Foreign currency — — 364 (33 ) — — Net periodic (benefit) cost $ (361 ) $ (229 ) $ 699 $ 185 $ 318 $ 371</t>
  </si>
  <si>
    <t>Commitments and Contingencies (Notes)</t>
  </si>
  <si>
    <t>Commitments and Contingencies Disclosure [Abstract]</t>
  </si>
  <si>
    <t>Commitments Contingencies and Guarantees [Text Block]</t>
  </si>
  <si>
    <t>13. Commitments and Contingencies Certain operating leases for vehicles contain residual value guarantee provisions, which would become due at the expiration of the operating lease agreement if the fair value of the leased vehicles is less than the guaranteed residual value. As of September 30, 2017 , of those leases that contain residual value guarantees, the aggregate residual value at lease expiration was $14,630 , of which we have guaranteed $11,820 . As of September 30, 2017 , we have recorded a liability for the estimated end of term loss related to this residual value guarantee of $458 for certain vehicles within our fleet. Our fleet also contains vehicles we estimate will settle at a gain. Gains on these vehicles will be recognized at the end of the lease term. The minimum rentals for aggregate lease commitments as of September 30, 2017 are as follows: Remaining 2017 $ 4,033 2018 11,835 2019 7,828 2020 4,826 2021 2,710 Thereafter 4,360 Total $ 35,592</t>
  </si>
  <si>
    <t>Accumulated Other Comprehensive Loss (Notes)</t>
  </si>
  <si>
    <t>Equity [Abstract]</t>
  </si>
  <si>
    <t>14. Accumulated Other Comprehensive Loss Components of Accumulated Other Comprehensive Loss, net of tax, within the Condensed Consolidated Balance Sheets, are as follows: September 30, 2017 December 31, 2016 Foreign currency translation adjustments $ (19,371 ) $ (44,444 ) Pension and retiree medical benefits (5,010 ) (5,391 ) Cash flow hedge (4,045 ) (88 ) Total Accumulated Other Comprehensive Loss $ (28,426 ) $ (49,923 ) The changes in components of Accumulated Other Comprehensive Loss, net of tax, are as follows: Foreign Currency Translation Adjustments Pension and Post Retirement Benefits Cash Flow Hedge Total December 31, 2016 $ (44,444 ) $ (5,391 ) $ (88 ) $ (49,923 ) Other comprehensive income (loss) before reclassifications 25,073 361 (14,203 ) 11,231 Amounts reclassified from Accumulated Other Comprehensive Loss — 20 10,246 10,266 Net current period other comprehensive income (loss) $ 25,073 $ 381 $ (3,957 ) $ 21,497 September 30, 2017 $ (19,371 ) $ (5,010 ) $ (4,045 ) $ (28,426 )</t>
  </si>
  <si>
    <t>Income Tax Disclosure [Abstract]</t>
  </si>
  <si>
    <t>15. Income Taxes We and our subsidiaries are subject to U.S. federal income tax as well as income tax of numerous state and foreign jurisdictions. We are generally no longer subject to U.S. federal tax examinations for taxable years before 2014 and, with limited exceptions, state and foreign income tax examinations for taxable years before 2012 . We recognize potential accrued interest and penalties related to unrecognized tax benefits in Income Tax Expense. In addition to the liability of $2,475 for unrecognized tax benefits as of September 30, 2017 , there was approximately $426 for accrued interest and penalties. The total amount of unrecognized tax benefits that, if recognized, would affect the effective tax rate as of September 30, 2017 was $2,130 . To the extent interest and penalties are not assessed with respect to uncertain tax positions, amounts accrued will be revised and reflected as an adjustment of the Income Tax Expense. Unrecognized tax benefits were reduced by $688 during the first nine months of 2017 as a result of the expiration of the statute of limitations in various jurisdictions and settlement with tax authorities. We are currently under examination by the Internal Revenue Service for the 2015 tax year. Although the outcome of this matter cannot currently be determined, we believe adequate provision has been made for any potential unfavorable financial statement impact. We are currently undergoing income tax examinations in various state and foreign jurisdictions covering 2014 to 2016 . Although the final outcome of these examinations cannot be currently determined, we believe that we have adequate reserves with respect to these examinations.</t>
  </si>
  <si>
    <t>Share-Based Compensation</t>
  </si>
  <si>
    <t>Share-based Compensation [Abstract]</t>
  </si>
  <si>
    <t>16. Share-Based Compensation Our share-based compensation plans are described in Note 17 of our annual report on Form 10-K for the year ended December 31, 2016 . During the three months ended September 30, 2017 and 2016 , we recognized total Share-Based Compensation Expense of $1,293 and $1,321 , respectively. During the nine months ended September 30, 2017 and 2016 , we recognized total Share-Based Compensation Expense of $4,915 and $5,747 , respectively. The total excess tax benefit recognized for share-based compensation arrangements during the nine months ended September 30, 2017 and 2016 was $1,149 and $447 , respectively. During the first nine months of 2017 , we granted 19,971 restricted shares. The weighted average grant date fair value of each share awarded was $73.16 . Restricted share awards generally have a three year vesting period from the effective date of the grant. The total fair value of shares vested during the nine months ended September 30, 2017 and 2016 was $1,295 and $1,835 , respectively.</t>
  </si>
  <si>
    <t>Earnings (Loss) Attributable to Tennant Company Per Share</t>
  </si>
  <si>
    <t>Earnings Per Share [Abstract]</t>
  </si>
  <si>
    <t>17. Earnings (Loss) Attributable to Tennant Company Per Share The computations of Basic and Diluted Earnings (Loss) Attributable to Tennant Company per Share were as follows: Three Months Ended Nine Months Ended September 30 September 30 2017 2016 2017 2016 Numerator: Net Earnings (Loss) Attributable to Tennant Company $ 3,559 $ 11,477 $ (2,989 ) $ 31,244 Denominator: Basic - Weighted Average Shares Outstanding 17,729,857 17,498,808 17,673,656 17,516,941 Effect of Dilutive Securities: Share-Based Compensation Plans 441,587 474,398 — 438,558 Diluted - Weighted Average Shares Outstanding 18,171,444 17,973,206 17,673,656 17,955,499 Basic Earnings (Loss) per Share $ 0.20 $ 0.66 $ (0.17 ) $ 1.78 Diluted Earnings (Loss) per Share $ 0.20 $ 0.64 $ (0.17 ) $ 1.74 Excluded from the dilutive securities shown above were options to purchase and shares to be paid out under share-based compensation plans of 340,239 and 313,711 shares of common stock during the three months ended September 30, 2017 and 2016 , respectively. Excluded from the dilutive securities shown above were options to purchase and shares to be paid out under share-based compensation plans of 714,687 and 382,075 shares of common stock during the nine months ended September 30, 2017 and 2016 , respectively. These exclusions were made if the exercise prices of the options are greater than the average market price of our common stock for the period, if the number of shares we can repurchase under the treasury stock method exceeds the weighted average shares outstanding in the options or if we have a net loss, as these effects are anti-dilutive.</t>
  </si>
  <si>
    <t>Segment Reporting</t>
  </si>
  <si>
    <t>Segment Reporting [Abstract]</t>
  </si>
  <si>
    <t>18. Segment Reporting We are organized into four operating segments: North America, Latin America, EMEA and APAC. We combine our North America and Latin America operating segments into the “Americas” for reporting Net Sales by geographic area. In accordance with the objective and basic principles of the applicable accounting guidance, we aggregate our operating segments into one reportable segment that consists of the design, manufacture and sale of products used primarily in the maintenance of nonresidential surfaces. Net Sales attributed to each geographic area for the three and nine months ended September 30, 2017 and 2016 were as follows: Three Months Ended Nine Months Ended September 30 September 30 2017 2016 2017 2016 Americas $ 161,037 $ 152,294 $ 472,953 $ 449,704 EMEA 78,851 29,309 189,483 94,433 APAC 22,033 18,531 61,335 52,689 Total $ 261,921 $ 200,134 $ 723,771 $ 596,826 Net Sales are attributed to each geographic area based on the end user country and are net of intercompany sales.</t>
  </si>
  <si>
    <t>Related Party Transactions</t>
  </si>
  <si>
    <t>Related Party Transactions [Abstract]</t>
  </si>
  <si>
    <t>19. Related Party Transactions During the first quarter of 2008 , we acquired Sociedade Alfa Ltda. and entered into lease agreements for certain properties owned by or partially owned by the former owners of this entity. Some of these individuals are current employees of Tennant. Lease payments made under these lease agreements are not material to our financial position or results of operations.</t>
  </si>
  <si>
    <t>Summary of Significant Accounting Policies (Policies)</t>
  </si>
  <si>
    <t>Basis of Presentation</t>
  </si>
  <si>
    <t>Basis of Presentation – The accompanying unaudited Condensed Consolidated Financial Statements have been prepared in accordance with the Securities and Exchange Commission (“SEC”) requirements for interim reporting, which allows certain footnotes and other financial information normally required by accounting principles generally accepted in the United States of America to be condensed or omitted. In our opinion, the Condensed Consolidated Financial Statements contain all adjustments (consisting of only normal recurring adjustments) necessary for the fair presentation of our financial position and results of operations. These statements should be read in conjunction with the Consolidated Financial Statements and Notes included in our annual report on Form 10-K for the year ended December 31, 2016 . The results of operations for interim periods are not necessarily indicative of the results to be expected for the full year.</t>
  </si>
  <si>
    <t>Equity Method Investment</t>
  </si>
  <si>
    <t>Equity Method Investment – Investments in which we have the ability to exercise significant influence, but do not control, are accounted for under the equity method of accounting and are included in Other Assets on the Condensed Consolidated Balance Sheets. Under this method of accounting, our share of the net earnings or losses of the investee are presented as a component of Other Expense, Net on the Condensed Consolidated Statements of Operations. The details regarding our equity method investment in i-team North America B.V., a joint venture that operates as the distributor of the i-mop in North America, are further described in Note 3.</t>
  </si>
  <si>
    <t>New Accounting Pronouncements</t>
  </si>
  <si>
    <t>New Accounting Pronouncements – In accordance with Accounting Standards Update ("ASU") No. 2016-09, C ompensation–Stock Compensation (Topic 718): Improvements to Employee Share-Based Payment Accounting , all excess tax benefits and tax deficiencies are recorded as a component of the provision for income taxes in the reporting period in which they occur. Additionally, we present excess tax benefits along with other income tax cash flows on the Condensed Consolidated Statements of Cash Flows as an operating activity rather than, as previously required, a financing activity. For further details regarding the implementation of this ASU and the impact on our financial statements, see Note 2.</t>
  </si>
  <si>
    <t>Management Action (Tables)</t>
  </si>
  <si>
    <t>Reconciliation of beginning and ending liability balances</t>
  </si>
  <si>
    <t>A reconciliation to the ending liability balance of severance and related costs as of September 30, 2017 is as follows: Severance and Related Costs Q1 2017 restructuring action $ 7,057 Cash payments (5,792 ) Foreign currency adjustments 164 September 30, 2017 balance $ 1,429</t>
  </si>
  <si>
    <t>Acquisitions (Tables)</t>
  </si>
  <si>
    <t>Business Acquisition [Line Items]</t>
  </si>
  <si>
    <t>Business Acquisition, Pro Forma Information</t>
  </si>
  <si>
    <t>The following unaudited pro forma financial information presents the combined results of operations of Tennant Company as if the acquisition of IPC Group had occurred as of January 1, 2017 and 2016. The unaudited pro forma financial information is presented for informational purposes only. It is not necessarily indicative of what our consolidated results of operations actually would have been had the acquisition occurred at the beginning of each year, nor does it attempt to project the future results of operations of the combined company. Pro Forma Financial Information (Unaudited) Three Months Ended Nine Months Ended (In thousands, except per share data) September 30 September 30 2017 2016 2017 2016 Net Sales Pro forma $ 261,921 $ 250,050 $ 777,832 $ 747,943 As reported 261,921 200,134 723,771 596,826 Net Earnings (Loss) Attributable to Tennant Company Pro forma $ 5,800 $ 7,696 $ 14,875 $ 20,659 As reported 3,559 11,477 (2,989 ) 31,244 Net Earnings (Loss) Attributable to Tennant Company per Share Pro forma $ 0.32 $ 0.43 $ 0.84 $ 1.15 As reported 0.20 0.64 (0.17 ) 1.74</t>
  </si>
  <si>
    <t>IPC Group</t>
  </si>
  <si>
    <t>Schedule of Recognized Identified Assets Acquired and Liabilities Assumed</t>
  </si>
  <si>
    <t>The following table summarizes the preliminary fair value measurement of the assets acquired and liabilities assumed as of the date of acquisition: ASSETS Restricted Cash $ 538 Receivables 40,067 Inventories 54,256 Other Current Assets 4,362 Assets Held for Sale 2,247 Property, Plant and Equipment 63,256 Intangible Assets Subject to Amortization: Trade Name 26,753 Customer Lists 123,061 Technology 9,631 Other Assets 4,168 Total Identifiable Assets Acquired 328,339 LIABILITIES Accounts Payable 31,529 Accrued Expenses 15,756 Deferred Income Taxes 61,694 Other Liabilities 6,967 Total Identifiable Liabilities Assumed 115,946 Net Identifiable Assets Acquired 212,393 Noncontrolling Interest (2,266 ) Goodwill 143,642 Total Estimated Purchase Price, net of Cash Acquired $ 353,769</t>
  </si>
  <si>
    <t>Florock and Dofesa</t>
  </si>
  <si>
    <t>The components of the final purchase price of the business combinations described above have been allocated as follows: Current Assets $ 5,949 Property, Plant and Equipment, net 4,112 Identified Intangible Assets 6,055 Goodwill 1,739 Other Assets 7 Total Assets Acquired 17,862 Current Liabilities 4,764 Other Liabilities 53 Total Liabilities Assumed 4,817 Net Assets Acquired $ 13,045</t>
  </si>
  <si>
    <t>Inventories (Tables)</t>
  </si>
  <si>
    <t>Inventories are valued at the lower of cost or market. Inventories at September 30, 2017 and December 31, 2016 consisted of the following: September 30, December 31, Inventories carried at LIFO: Finished goods $ 47,734 $ 39,142 Raw materials, production parts and work-in-process 24,275 23,980 LIFO reserve (28,190 ) (28,190 ) Total LIFO inventories 43,819 34,932 Inventories carried at FIFO: Finished goods 56,477 31,044 Raw materials, production parts and work-in-process 41,223 12,646 Total FIFO inventories 97,700 43,690 Total inventories $ 141,519 $ 78,622</t>
  </si>
  <si>
    <t>Goodwill and Intangible Assets (Tables)</t>
  </si>
  <si>
    <t>Changes in the carrying amount of Goodwill</t>
  </si>
  <si>
    <t>The changes in the carrying value of goodwill for the nine months ended September 30, 2017 were as follows: Goodwill Accumulated Impairment Losses Total Balance as of December 31, 2016 $ 58,397 $ (37,332 ) $ 21,065 Additions 143,642 — 143,642 Purchase accounting adjustments (1,865 ) — (1,865 ) Foreign currency fluctuations 19,632 (3,426 ) 16,206 Balance as of September 30, 2017 $ 219,806 $ (40,758 ) $ 179,048</t>
  </si>
  <si>
    <t>Acquired Intangible Assets excluding Goodwill</t>
  </si>
  <si>
    <t xml:space="preserve">The balances of acquired intangible assets, excluding goodwill, as of September 30, 2017 and December 31, 2016 , were as follows: Customer Lists Trade Names Technology Total Balance as of September 30, 2017 Original cost $ 147,582 $ 31,515 $ 14,425 $ 193,522 Accumulated amortization (13,492 ) (1,631 ) (2,647 ) (17,770 ) Carrying value $ 134,090 $ 29,884 $ 11,778 $ 175,752 Weighted average original life (in years) 15 10 11 Balance as of December 31, 2016 Original cost $ 8,016 $ 2,000 $ 5,136 $ 15,152 Accumulated amortization (5,948 ) — (2,744 ) (8,692 ) Carrying value $ 2,068 $ 2,000 $ 2,392 $ 6,460 Weighted average original life (in years) 15 15 13 </t>
  </si>
  <si>
    <t>Estimated aggregate amortization expense of Intangible Assets</t>
  </si>
  <si>
    <t>Estimated aggregate amortization expense based on the current carrying value of amortizable intangible assets for each of the five succeeding years and thereafter is as follows: Remaining 2017 $ 5,635 2018 22,042 2019 21,398 2020 19,928 2021 18,315 Thereafter 88,434 Total $ 175,752</t>
  </si>
  <si>
    <t>Debt (Tables)</t>
  </si>
  <si>
    <t>Summary of outstanding Long-Term Debt</t>
  </si>
  <si>
    <t>Debt outstanding at September 30, 2017 is summarized as follows: September 30, December 31, Long-Term Debt: Senior Unsecured Notes $ 300,000 $ — Credit Facility Borrowings 95,000 36,143 Capital Lease Obligations 671 51 Total Long-Term Debt 395,671 36,194 Less: Unamortized Debt Issuance Costs (7,138 ) — Less: Current Maturities of Credit Facility Borrowings, Net of Debt Issuance Costs (1) (4,887 ) (3,459 ) Less: Current Maturities of Capital Lease Obligations (1) (394 ) — Long-Term Portion, Net $ 383,252 $ 32,735 (1) Current maturities of long-term debt include $5,000 of current maturities, less $113 of unamortized debt issuance costs, under our 2017 Credit Agreement and $394 of current maturities of capital lease obligations.</t>
  </si>
  <si>
    <t>Schedule of Maturities of Long-term Debt</t>
  </si>
  <si>
    <t>The aggregate maturities of our outstanding debt, including capital lease obligations as of September 30, 2017 , are as follows: Remaining 2017 $ 1,348 2018 5,386 2019 7,062 2020 9,375 2021 11,875 Thereafter 360,625 Total aggregate maturities $ 395,671</t>
  </si>
  <si>
    <t>Warranty (Tables)</t>
  </si>
  <si>
    <t>Changes in warranty reserve</t>
  </si>
  <si>
    <t>The changes in warranty reserves for the nine months ended September 30, 2017 and 2016 were as follows: Nine Months Ended September 30 2017 2016 Beginning balance $ 10,960 $ 10,093 Additions charged to expense 8,879 8,888 Acquired warranty obligations 384 — Foreign currency fluctuations 225 85 Claims paid (8,912 ) (8,707 ) Ending balance $ 11,536 $ 10,359</t>
  </si>
  <si>
    <t>Derivatives (Tables)</t>
  </si>
  <si>
    <t>Schedule of derivative instruments on our Condensed Consolidated Balance Sheets</t>
  </si>
  <si>
    <t>The fair value of derivative instruments on our Condensed Consolidated Balance Sheets as of September 30, 2017 and December 31, 2016 were as follows: September 30, 2017 December 31, 2016 Fair Value Asset Derivatives Fair Value Liability Derivatives Fair Value Asset Derivatives Fair Value Liability Derivatives Derivatives designated as hedging instruments: Foreign currency option contracts (1) $ 67 $ — $ 184 $ — Foreign currency forward contracts (1) 8,346 31,921 — 13 Derivatives not designated as hedging instruments: Foreign currency option contracts — — — — Foreign currency forward contracts (1) $ 539 $ 2,010 $ 12 $ 162 (1) Contracts that mature within the next 12 months are included in Other Current Assets and Other Current Liabilities for asset derivatives and liability derivatives, respectively, on our Condensed Consolidated Balance Sheets. Contracts with maturities greater than 12 months are included in Other Assets and Other Liabilities for asset derivatives and liability derivatives, respectively, on our Condensed Consolidated Balance Sheets. Amounts included in our Condensed Consolidated Balance Sheets are recorded net where a right of offset exists with the same derivative counterparty.</t>
  </si>
  <si>
    <t>Derivative Instruments, Gain (Loss) [Table Text Block]</t>
  </si>
  <si>
    <t>The effect of foreign currency derivative instruments designated as cash flow hedges and of foreign currency derivative instruments not designated as hedges in our Condensed Consolidated Statements of Operations for the three and nine months ended September 30, 2017 was as follows: Three Months Ended Nine Months Ended September 30, 2017 September 30, 2017 Foreign Currency Option Contracts Foreign Currency Forward Contracts Foreign Currency Option Contracts Foreign Currency Forward Contracts Derivatives in cash flow hedging relationships: Net loss recognized in Other Comprehensive Income, net of tax (1) $ (40 ) $ (4,492 ) $ (177 ) $ (14,026 ) Net (loss) gain reclassified from Accumulated Other Comprehensive Loss into earnings, net of tax, effective portion to Net Sales (141 ) 26 (140 ) (76 ) Net gain reclassified from Accumulated Other Comprehensive Loss into earnings, net of tax, effective portion to Interest Income — 374 — 823 Net loss reclassified from Accumulated Other Comprehensive Loss into earnings, net of tax, effective portion to Net Foreign Currency Transaction (Losses) Gains — (3,705 ) — (10,853 ) Net (loss) gain recognized in earnings (2) (7 ) 3 (12 ) 8 Derivatives not designated as hedging instruments: Net loss recognized in earnings (3) $ — $ (2,062 ) $ (1,132 ) $ (7,369 ) The effect of foreign currency derivative instruments designated as cash flow hedges and of foreign currency derivative instruments not designated as hedges in our Condensed Consolidated Statements Operations for the three and nine months ended September 30, 2016 was as follows: Three Months Ended Nine Months Ended September 30, 2016 September 30, 2016 Foreign Currency Option Contracts Foreign Currency Forward Contracts Foreign Currency Option Contracts Foreign Currency Forward Contracts Derivatives in cash flow hedging relationships: Net loss recognized in Other Comprehensive Income, net of tax (1) $ (20 ) $ (9 ) $ (250 ) $ (74 ) Net (loss) gain reclassified from Accumulated Other Comprehensive Loss into earnings, net of tax, effective portion to Net Sales (88 ) 37 (88 ) 11 Net (loss) gain recognized in earnings (2) (11 ) 1 (17 ) 1 Derivatives not designated as hedging instruments: Net loss recognized in earnings (3) $ — $ (330 ) $ — $ (2,392 ) (1) Net change in the fair value of the effective portion classified in Other Comprehensive Income. (2) Ineffective portion and amount excluded from effectiveness testing classified in Net Foreign Currency Transaction (Losses) Gains. (3) Classified in Net Foreign Currency Transaction (Losses) Gains.</t>
  </si>
  <si>
    <t>Fair Value Measurements (Tables)</t>
  </si>
  <si>
    <t>Fair value measurements of assets and liabilities</t>
  </si>
  <si>
    <t>Our population of assets and liabilities subject to fair value measurements on a recurring basis at September 30, 2017 is as follows: Fair Value Level 1 Level 2 Level 3 Assets: Foreign currency forward exchange contracts $ 8,885 $ — $ 8,885 $ — Foreign currency option contracts 67 — 67 — Total Assets $ 8,952 $ — $ 8,952 $ — Liabilities: Foreign currency forward exchange contracts $ 33,931 $ — $ 33,931 $ — Foreign currency option contracts $ — — — — Total Liabilities $ 33,931 $ — $ 33,931 $ —</t>
  </si>
  <si>
    <t>Retirement Benefit Plans (Tables)</t>
  </si>
  <si>
    <t>Components of the net periodic cost (benefit)</t>
  </si>
  <si>
    <t>The components of the net periodic (benefit) cost for the three and nine months ended September 30, 2017 and 2016 were as follows: Three Months Ended September 30 Pension Benefits Postretirement U.S. Plans Non-U.S. Plans Medical Benefits 2017 2016 2017 2016 2017 2016 Service cost $ — $ 88 $ 124 $ 32 $ 6 $ 25 Interest cost 373 414 96 96 91 99 Expected return on plan assets (581 ) (599 ) (101 ) (89 ) — — Amortization of net actuarial loss 12 13 — — — — Amortization of prior service cost — 10 50 29 — — Foreign currency — — 135 (57 ) — — Net periodic (benefit) cost $ (196 ) $ (74 ) $ 304 $ 11 $ 97 $ 124 Nine Months Ended September 30 Pension Benefits Postretirement U.S. Plans Non-U.S. Plans Medical Benefits 2017 2016 2017 2016 2017 2016 Service cost $ — $ 265 $ 172 $ 104 $ 46 $ 73 Interest cost 1,153 1,244 315 304 272 298 Expected return on plan assets (1,752 ) (1,799 ) (298 ) (283 ) — — Amortization of net actuarial loss 33 30 — — — — Amortization of prior service cost — 31 146 93 — — Settlement charge 205 — — — — — Foreign currency — — 364 (33 ) — — Net periodic (benefit) cost $ (361 ) $ (229 ) $ 699 $ 185 $ 318 $ 371</t>
  </si>
  <si>
    <t>Commitments and Contingencies (Tables)</t>
  </si>
  <si>
    <t>Minimum Rentals for Aggregate Lease Commitments</t>
  </si>
  <si>
    <t>The minimum rentals for aggregate lease commitments as of September 30, 2017 are as follows: Remaining 2017 $ 4,033 2018 11,835 2019 7,828 2020 4,826 2021 2,710 Thereafter 4,360 Total $ 35,592</t>
  </si>
  <si>
    <t>Accumulated Other Comprehensive Loss (Tables)</t>
  </si>
  <si>
    <t>Components of Accumulated Other Comprehensive Loss, net of tax</t>
  </si>
  <si>
    <t>Components of Accumulated Other Comprehensive Loss, net of tax, within the Condensed Consolidated Balance Sheets, are as follows: September 30, 2017 December 31, 2016 Foreign currency translation adjustments $ (19,371 ) $ (44,444 ) Pension and retiree medical benefits (5,010 ) (5,391 ) Cash flow hedge (4,045 ) (88 ) Total Accumulated Other Comprehensive Loss $ (28,426 ) $ (49,923 )</t>
  </si>
  <si>
    <t>Changes in components of Accumulated Other Comprehensive Loss, net of tax</t>
  </si>
  <si>
    <t>The changes in components of Accumulated Other Comprehensive Loss, net of tax, are as follows: Foreign Currency Translation Adjustments Pension and Post Retirement Benefits Cash Flow Hedge Total December 31, 2016 $ (44,444 ) $ (5,391 ) $ (88 ) $ (49,923 ) Other comprehensive income (loss) before reclassifications 25,073 361 (14,203 ) 11,231 Amounts reclassified from Accumulated Other Comprehensive Loss — 20 10,246 10,266 Net current period other comprehensive income (loss) $ 25,073 $ 381 $ (3,957 ) $ 21,497 September 30, 2017 $ (19,371 ) $ (5,010 ) $ (4,045 ) $ (28,426 )</t>
  </si>
  <si>
    <t>Earnings (Loss) Attributable to Tennant Company Per Share (Tables)</t>
  </si>
  <si>
    <t>Computation of Basic and Diluted Earnings (Loss) per Share</t>
  </si>
  <si>
    <t xml:space="preserve">The computations of Basic and Diluted Earnings (Loss) Attributable to Tennant Company per Share were as follows: Three Months Ended Nine Months Ended September 30 September 30 2017 2016 2017 2016 Numerator: Net Earnings (Loss) Attributable to Tennant Company $ 3,559 $ 11,477 $ (2,989 ) $ 31,244 Denominator: Basic - Weighted Average Shares Outstanding 17,729,857 17,498,808 17,673,656 17,516,941 Effect of Dilutive Securities: Share-Based Compensation Plans 441,587 474,398 — 438,558 Diluted - Weighted Average Shares Outstanding 18,171,444 17,973,206 17,673,656 17,955,499 Basic Earnings (Loss) per Share $ 0.20 $ 0.66 $ (0.17 ) $ 1.78 Diluted Earnings (Loss) per Share $ 0.20 $ 0.64 $ (0.17 ) $ 1.74 </t>
  </si>
  <si>
    <t>Segment Reporting (Tables)</t>
  </si>
  <si>
    <t>Net Sales by geographic area</t>
  </si>
  <si>
    <t xml:space="preserve">Net Sales attributed to each geographic area for the three and nine months ended September 30, 2017 and 2016 were as follows: Three Months Ended Nine Months Ended September 30 September 30 2017 2016 2017 2016 Americas $ 161,037 $ 152,294 $ 472,953 $ 449,704 EMEA 78,851 29,309 189,483 94,433 APAC 22,033 18,531 61,335 52,689 Total $ 261,921 $ 200,134 $ 723,771 $ 596,826 </t>
  </si>
  <si>
    <t>Newly Adopted Accounting Pronouncements (Details) - USD ($) $ in Thousands</t>
  </si>
  <si>
    <t>New Accounting Pronouncements or Change in Accounting Principle [Line Items]</t>
  </si>
  <si>
    <t>Discrete tax benefits recognized related to excess tax benefits, Amount</t>
  </si>
  <si>
    <t>Investment in Joint Venture (Details) - USD ($) $ in Thousands</t>
  </si>
  <si>
    <t>Equity Method Investment, Ownership Percentage</t>
  </si>
  <si>
    <t>50.00%</t>
  </si>
  <si>
    <t>Carrying value of Investment in Joint Venture</t>
  </si>
  <si>
    <t>Loan to joint venture, Amount</t>
  </si>
  <si>
    <t>Management Action (Details) $ in Thousands</t>
  </si>
  <si>
    <t>Sep. 30, 2017USD ($)</t>
  </si>
  <si>
    <t>Restructuring Cost and Reserve [Line Items]</t>
  </si>
  <si>
    <t>Restructuring Charges</t>
  </si>
  <si>
    <t>Other associated restructuring charges</t>
  </si>
  <si>
    <t>Approximate time anticipated savings will offset the restructuring charge</t>
  </si>
  <si>
    <t>1 year</t>
  </si>
  <si>
    <t>Restructuring Reserve [Roll Forward]</t>
  </si>
  <si>
    <t>Q1 2017 restructuring action</t>
  </si>
  <si>
    <t>Cash Payments</t>
  </si>
  <si>
    <t>Foreign currency adjustments</t>
  </si>
  <si>
    <t>September 30, 2017 balance</t>
  </si>
  <si>
    <t>Acquisitions (Details 1) $ in Thousands</t>
  </si>
  <si>
    <t>12 Months Ended</t>
  </si>
  <si>
    <t>Dec. 31, 2016USD ($)</t>
  </si>
  <si>
    <t>Apr. 06, 2017USD ($)</t>
  </si>
  <si>
    <t>Business Acquisition, Effective Date of Acquisition</t>
  </si>
  <si>
    <t>Apr. 6,
		2017</t>
  </si>
  <si>
    <t>Business Acquisition, Percentage of Voting Interests Acquired</t>
  </si>
  <si>
    <t>100.00%</t>
  </si>
  <si>
    <t>Business Acquisition, Name of Acquired Entity</t>
  </si>
  <si>
    <t>IP Cleaning S.p.A. and its subsidiaries ("IPC Group")</t>
  </si>
  <si>
    <t>Business Combination, Consideration Transferred</t>
  </si>
  <si>
    <t>Cash Acquired from Acquisition</t>
  </si>
  <si>
    <t>Debt Instrument, Face Amount</t>
  </si>
  <si>
    <t>Business Combination, Recognized Identifiable Assets Acquired and Liabilities Assumed, Liabilities</t>
  </si>
  <si>
    <t>Crawford Laboratories, Inc.</t>
  </si>
  <si>
    <t>Jul. 28,
		2016</t>
  </si>
  <si>
    <t>Crawford Laboratories, Inc. and affiliates thereof ("Sellers")</t>
  </si>
  <si>
    <t>Payments to Acquire Businesses, Gross</t>
  </si>
  <si>
    <t>Payment to Acquire Businesses, Deferred</t>
  </si>
  <si>
    <t>Business Acquisition, Number of Deferred Payments</t>
  </si>
  <si>
    <t>Business Acquisition, Amount of first deferred payment</t>
  </si>
  <si>
    <t>Dofesa Barrido Mecanizado</t>
  </si>
  <si>
    <t>Sep. 1,
		2016</t>
  </si>
  <si>
    <t>Dofesa Barrido Mecanizado ("Dofesa")</t>
  </si>
  <si>
    <t>Business Combination, Consideration Transferred, Net</t>
  </si>
  <si>
    <t>Business Acquisition, Transaction Costs</t>
  </si>
  <si>
    <t>Acquisitions (Details 2) - USD ($) $ in Thousands</t>
  </si>
  <si>
    <t>Identified Intangible Assets</t>
  </si>
  <si>
    <t>Current Assets</t>
  </si>
  <si>
    <t>Property, Plant and Equipment, net</t>
  </si>
  <si>
    <t>Total Assets Acquired</t>
  </si>
  <si>
    <t>Current Liabilities</t>
  </si>
  <si>
    <t>Total Identifiable Liabilities Assumed</t>
  </si>
  <si>
    <t>Total Estimated Purchase Price, net of Cash Acquired</t>
  </si>
  <si>
    <t>Acquisitions (Details 3) - USD ($) $ in Thousands</t>
  </si>
  <si>
    <t>Apr. 06, 2017</t>
  </si>
  <si>
    <t>Finite-Lived Intangible Asset, Useful Life</t>
  </si>
  <si>
    <t>5 years</t>
  </si>
  <si>
    <t>ASSETS</t>
  </si>
  <si>
    <t>LIABILITIES</t>
  </si>
  <si>
    <t>Revenue of Acquiree since Acquisition Date</t>
  </si>
  <si>
    <t>Loss of Acquiree since Acquisition Date</t>
  </si>
  <si>
    <t>Fair Value Step-Up Adjustment to Acquired Inventory, Net Of Tax</t>
  </si>
  <si>
    <t>Business Combination, Acquisition Related Costs</t>
  </si>
  <si>
    <t>Business Combination, Acquired Receivables, Gross Contractual Amount</t>
  </si>
  <si>
    <t>Business Combination, Acquired Receivables, Estimated Uncollectible</t>
  </si>
  <si>
    <t>Amortization of Acquired Intangible Assets</t>
  </si>
  <si>
    <t>Business Combination, Provisional Information, Initial Accounting Incomplete, Adjustments Related to Previous Period</t>
  </si>
  <si>
    <t>Business Combination, Provisional Information, Initial Accounting Incomplete, Adjustments Related to Previous Period, Tax Impact</t>
  </si>
  <si>
    <t>Business Combination, Provisional Information, Initial Accounting Incomplete, Items</t>
  </si>
  <si>
    <t>During the measurement period, we expect to record adjustments relating to the finalization of intangible assets, inventories, restricted cash and property, plant and equipment valuations, and various income tax matters, among others.</t>
  </si>
  <si>
    <t>Preliminary Fair Value of Intangible Assets</t>
  </si>
  <si>
    <t>Assets Held for Sale</t>
  </si>
  <si>
    <t>Total Identifiable Assets Acquired</t>
  </si>
  <si>
    <t>Accrued Expenses</t>
  </si>
  <si>
    <t>Net Identifiable Assets Acquired</t>
  </si>
  <si>
    <t>Customer Lists | IPC Group</t>
  </si>
  <si>
    <t>15 years</t>
  </si>
  <si>
    <t>Trade Names | IPC Group</t>
  </si>
  <si>
    <t>10 years</t>
  </si>
  <si>
    <t>Technology | IPC Group</t>
  </si>
  <si>
    <t>Acquisitions (Details 4) - USD ($) $ / shares in Units, $ in Thousands</t>
  </si>
  <si>
    <t>Pro forma</t>
  </si>
  <si>
    <t>As reported</t>
  </si>
  <si>
    <t>Net Earnings (Loss) Attributable to Tennant Company per Share</t>
  </si>
  <si>
    <t>Diluted (Loss) Earnings per Share</t>
  </si>
  <si>
    <t>Fair Value Step-Up Adjustment To Acquired Inventory, Pro Forma Adjustment</t>
  </si>
  <si>
    <t>Inventories (Details) - USD ($) $ in Thousands</t>
  </si>
  <si>
    <t>Inventories carried at LIFO:</t>
  </si>
  <si>
    <t>Finished goods</t>
  </si>
  <si>
    <t>Raw materials, production parts and work-in-process</t>
  </si>
  <si>
    <t>LIFO reserve</t>
  </si>
  <si>
    <t>Total LIFO inventories</t>
  </si>
  <si>
    <t>Inventories carried at FIFO:</t>
  </si>
  <si>
    <t>Total FIFO inventories</t>
  </si>
  <si>
    <t>Total inventories</t>
  </si>
  <si>
    <t>Goodwill and Intangible Assets (Details) - USD ($) $ in Thousands</t>
  </si>
  <si>
    <t>Goodwill, Gross</t>
  </si>
  <si>
    <t>Balance, beginning of period</t>
  </si>
  <si>
    <t>Additions</t>
  </si>
  <si>
    <t>Purchase accounting adjustments</t>
  </si>
  <si>
    <t>Foreign currency fluctuations</t>
  </si>
  <si>
    <t>Balance, end of period</t>
  </si>
  <si>
    <t>Accumulated Impairment Losses</t>
  </si>
  <si>
    <t>Goodwill, Net</t>
  </si>
  <si>
    <t>Acquired Finite-lived Intangible Assets</t>
  </si>
  <si>
    <t>Original cost</t>
  </si>
  <si>
    <t>Accumulated amortization</t>
  </si>
  <si>
    <t>Business Combination, Recognized Identifiable Assets Acquired and Liabilities Assumed, Finite-Lived Intangibles</t>
  </si>
  <si>
    <t>Amortization expense</t>
  </si>
  <si>
    <t>Thereafter</t>
  </si>
  <si>
    <t>Total</t>
  </si>
  <si>
    <t>Customer Lists</t>
  </si>
  <si>
    <t>Weighted-average original life</t>
  </si>
  <si>
    <t>Trade Names</t>
  </si>
  <si>
    <t>Technology</t>
  </si>
  <si>
    <t>11 years</t>
  </si>
  <si>
    <t>13 years</t>
  </si>
  <si>
    <t>Debt (Details 1) - USD ($) $ in Thousands</t>
  </si>
  <si>
    <t>Apr. 18, 2017</t>
  </si>
  <si>
    <t>Apr. 04, 2017</t>
  </si>
  <si>
    <t>Debt Instrument</t>
  </si>
  <si>
    <t>Line of Credit Facility, Covenant Terms</t>
  </si>
  <si>
    <t>The 2017 Credit Agreement contains customary representations, warranties and covenants, including, but not limited to, covenants restricting the company’s ability to incur indebtedness and liens and merge or consolidate with another entity. The 2017 Credit Agreement also contains financial covenants, requiring us to maintain a ratio of consolidated total indebtedness to consolidated earnings before income, taxes, depreciation and amortization, subject to certain adjustments ("Adjusted EBITDA") of not greater than 4.25 to 1, as well as requiring us to maintain a ratio of consolidated Adjusted EBITDA to consolidated interest expense of no less than 3.50 to 1 for the quarter ended September 30, 2017. The 2017 Credit Agreement also contains a financial covenant requiring us to maintain a senior secured net indebtedness to Adjusted EBITDA ratio of not greater than 3.50 to 1. These financial covenants may restrict our ability to pay dividends and purchase outstanding shares of our common stock. We were in compliance with our financial covenants at September 30, 2017.
We will be required to repay the senior credit agreement with 25% to 50% of our excess cash flow from the preceding fiscal year, as defined in the agreement, unless our net leverage ratio for such preceding fiscal year is less than or equal to 3.00 to 1, which will be first measured using our fiscal year ended December 31, 2018.</t>
  </si>
  <si>
    <t>Registration Rights Agreement, Effective Date</t>
  </si>
  <si>
    <t>Apr. 18,
		2017</t>
  </si>
  <si>
    <t>Registration Rights Agreement Term</t>
  </si>
  <si>
    <t>360 days</t>
  </si>
  <si>
    <t>Long-term Debt</t>
  </si>
  <si>
    <t>Total Debt</t>
  </si>
  <si>
    <t>Less: Unamortized Debt Issuance Costs</t>
  </si>
  <si>
    <t>Less: Current Maturities of Capital Lease Obligations</t>
  </si>
  <si>
    <t>Long-Term Portion</t>
  </si>
  <si>
    <t>Current Maturities of Long-Term Debt</t>
  </si>
  <si>
    <t>Letters of Credit Outstanding</t>
  </si>
  <si>
    <t>Commitment fees on unused line of credit</t>
  </si>
  <si>
    <t>Weighted average interest rate</t>
  </si>
  <si>
    <t>5.00%</t>
  </si>
  <si>
    <t>Debt, Weighted Average Interest Rate, net of Currency Swap Contract</t>
  </si>
  <si>
    <t>4.20%</t>
  </si>
  <si>
    <t>Aggregate maturities of outstanding debt including capital lease obligations</t>
  </si>
  <si>
    <t>Total aggregate maturities</t>
  </si>
  <si>
    <t>Senior Notes due 2025</t>
  </si>
  <si>
    <t>Debt Instrument, Interest Rate, Stated Percentage</t>
  </si>
  <si>
    <t>5.625%</t>
  </si>
  <si>
    <t>Bonds, Initiation Date</t>
  </si>
  <si>
    <t>Debt Instrument, Maturity Date</t>
  </si>
  <si>
    <t>May 1,
		2025</t>
  </si>
  <si>
    <t>Term Loan Facility</t>
  </si>
  <si>
    <t>Outstanding Borrowings</t>
  </si>
  <si>
    <t>Less: Current Maturities of Credit Facility Borrowings, Net of Debt Issuance Costs</t>
  </si>
  <si>
    <t>Unamortized Debt Issuance Costs, Current Portion</t>
  </si>
  <si>
    <t>Revolving Facility</t>
  </si>
  <si>
    <t>Capital lease obligations</t>
  </si>
  <si>
    <t>JPMorgan, 2017 Credit Agreement</t>
  </si>
  <si>
    <t>Line of Credit Facility, Initiation Date</t>
  </si>
  <si>
    <t>Apr. 4,
		2017</t>
  </si>
  <si>
    <t>Line of Credit Facility, Expiration Date</t>
  </si>
  <si>
    <t>Apr. 4,
		2022</t>
  </si>
  <si>
    <t>Line Of Credit Facility, Interest rate margin spread added to Federal Funds Rate on US Dollar borrowings</t>
  </si>
  <si>
    <t>0.50%</t>
  </si>
  <si>
    <t>Line Of Credit Facility, Minimum LIBOR one month interest rate on borrowings denominated in US dollars</t>
  </si>
  <si>
    <t>0.00%</t>
  </si>
  <si>
    <t>Line Of Credit Facility, Interest rate margin spread added to LIBOR rate on US Dollar borrowings</t>
  </si>
  <si>
    <t>1.00%</t>
  </si>
  <si>
    <t>Line Of Credit Facility, Minimum LIBOR one month interest rate on eurocurrency borrowings</t>
  </si>
  <si>
    <t>JPMorgan, 2017 Credit Agreement | Term Loan Facility</t>
  </si>
  <si>
    <t>Line of Credit Facility, Current Borrowing Capacity</t>
  </si>
  <si>
    <t>Line Of Credit Facility, Minimum interest rate margin spread added to LIBOR rate on US Dollar borrowings</t>
  </si>
  <si>
    <t>0.25%</t>
  </si>
  <si>
    <t>Line Of Credit Facility, Maximum interest rate margin spread added to LIBOR rate on US Dollar borrowings</t>
  </si>
  <si>
    <t>1.25%</t>
  </si>
  <si>
    <t>Minimum interest rate spread added to adjusted LIBOR rate based on leverage ratio on Eurocurrency borrowings (in hundreths)</t>
  </si>
  <si>
    <t>Maximum interest rate spread added to adjusted LIBOR rate based on leverage ratio on Eurocurrency borrowings (in hundreths)</t>
  </si>
  <si>
    <t>2.25%</t>
  </si>
  <si>
    <t>JPMorgan, 2017 Credit Agreement | Revolving Facility</t>
  </si>
  <si>
    <t>Line Of Credit Facility, Additional Borrowing Capacity Available</t>
  </si>
  <si>
    <t>Line Of Credit Facility, Minimum commitment fee percentage</t>
  </si>
  <si>
    <t>0.175%</t>
  </si>
  <si>
    <t>Line Of Credit Facility, Maximum commitment fee percentage</t>
  </si>
  <si>
    <t>0.35%</t>
  </si>
  <si>
    <t>0.075%</t>
  </si>
  <si>
    <t>0.90%</t>
  </si>
  <si>
    <t>1.075%</t>
  </si>
  <si>
    <t>1.90%</t>
  </si>
  <si>
    <t>JPMorgan, Previous Credit Agreement</t>
  </si>
  <si>
    <t>Prudential Investment Management, Inc.</t>
  </si>
  <si>
    <t>Repayments of Long-term Debt</t>
  </si>
  <si>
    <t>Warranty (Details) - USD ($) $ in Thousands</t>
  </si>
  <si>
    <t>Warranty terms, minimum</t>
  </si>
  <si>
    <t>Warranty terms, maximum</t>
  </si>
  <si>
    <t>4 years</t>
  </si>
  <si>
    <t>Period of time following a sale the majority of claims are paid, min</t>
  </si>
  <si>
    <t>6 months</t>
  </si>
  <si>
    <t>Period of time following a sale the majority of claims are paid, max</t>
  </si>
  <si>
    <t>9 months</t>
  </si>
  <si>
    <t>Changes in warranty reserves</t>
  </si>
  <si>
    <t>Beginning balance</t>
  </si>
  <si>
    <t>Additions charged to expense</t>
  </si>
  <si>
    <t>Acquired warranty obligations</t>
  </si>
  <si>
    <t>Claims paid</t>
  </si>
  <si>
    <t>Ending balance</t>
  </si>
  <si>
    <t>Derivatives (Details 1) € in Thousands, $ in Thousands</t>
  </si>
  <si>
    <t>Sep. 30, 2017EUR (€)</t>
  </si>
  <si>
    <t>Derivatives not designated as hedging instruments | Foreign currency forward contracts</t>
  </si>
  <si>
    <t>Derivatives, Fair Value [Line Items]</t>
  </si>
  <si>
    <t>Notional Amount</t>
  </si>
  <si>
    <t>Fair Value Asset Derivatives</t>
  </si>
  <si>
    <t>[1]</t>
  </si>
  <si>
    <t>Fair Value Liability Derivatives</t>
  </si>
  <si>
    <t>Derivatives not designated as hedging instruments | Foreign currency option contracts</t>
  </si>
  <si>
    <t>Derivatives designated as hedging instruments</t>
  </si>
  <si>
    <t>Derivative, Term of Contract</t>
  </si>
  <si>
    <t>Cash Flow Hedge Gains to be Reclassified within Twelve Months</t>
  </si>
  <si>
    <t>Derivatives designated as hedging instruments | Foreign currency forward contracts</t>
  </si>
  <si>
    <t>Derivatives designated as hedging instruments | Foreign currency option contracts</t>
  </si>
  <si>
    <t>Derivatives designated as hedging instruments | Cross currency swap contracts</t>
  </si>
  <si>
    <t>Aggregate interest paid over the course of the loan | €</t>
  </si>
  <si>
    <t>Debt Instrument, Face Amount | €</t>
  </si>
  <si>
    <t>Derivative, Maturity Date</t>
  </si>
  <si>
    <t>Contracts that mature within the next 12 months are included in Other Current Assets and Other Current Liabilities for asset derivatives and liability derivatives, respectively, on our Condensed Consolidated Balance Sheets. Contracts with maturities greater than 12 months are included in Other Assets and Other Liabilities for asset derivatives and liability derivatives, respectively, on our Condensed Consolidated Balance Sheets. Amounts included in our Condensed Consolidated Balance Sheets are recorded net where a right of offset exists with the same derivative counterparty.</t>
  </si>
  <si>
    <t>Derivatives (Details 2) - USD ($) $ in Thousands</t>
  </si>
  <si>
    <t>Foreign currency option contracts | Derivatives not designated as hedging instruments</t>
  </si>
  <si>
    <t>Derivative Instruments, Gain (Loss) [Line Items]</t>
  </si>
  <si>
    <t>Net loss recognized in earnings</t>
  </si>
  <si>
    <t>Foreign currency option contracts | Cash Flow Hedge</t>
  </si>
  <si>
    <t>Net loss recognized in Other Comprehensive Income, net of tax</t>
  </si>
  <si>
    <t>[2]</t>
  </si>
  <si>
    <t>Net (loss) gain reclassified from Accumulated Other Comprehensive Loss into earnings, net of tax, effective portion to Net Sales</t>
  </si>
  <si>
    <t>Net gain reclassified from Accumulated Other Comprehensive Loss into earnings, net of tax, effective portion to Interest Income</t>
  </si>
  <si>
    <t>Net loss reclassified from Accumulated Other Comprehensive Loss into earnings, net of tax, effective portion to Net Foreign Currency Transaction (Losses) Gains</t>
  </si>
  <si>
    <t>Net (loss) gain recognized in earnings</t>
  </si>
  <si>
    <t>[3]</t>
  </si>
  <si>
    <t>Foreign currency forward contracts | Derivatives not designated as hedging instruments</t>
  </si>
  <si>
    <t>Foreign currency forward contracts | Cash Flow Hedge</t>
  </si>
  <si>
    <t>Classified in Net Foreign Currency Transaction (Losses) Gains.</t>
  </si>
  <si>
    <t>Net change in the fair value of the effective portion classified in Other Comprehensive Income</t>
  </si>
  <si>
    <t>Ineffective portion and amount excluded from effectiveness testing classified in Net Foreign Currency Transaction (Losses) Gains.</t>
  </si>
  <si>
    <t>Fair Value Measurements (Details) $ in Thousands</t>
  </si>
  <si>
    <t>Assets:</t>
  </si>
  <si>
    <t>Liabilities:</t>
  </si>
  <si>
    <t>Level 1 | Foreign currency forward exchange contracts</t>
  </si>
  <si>
    <t>Foreign currency contract, asset fair value</t>
  </si>
  <si>
    <t>Foreign currency contract, liability fair value</t>
  </si>
  <si>
    <t>Level 1 | Foreign currency option contracts</t>
  </si>
  <si>
    <t>Level 2 | Foreign currency forward exchange contracts</t>
  </si>
  <si>
    <t>Level 2 | Foreign currency option contracts</t>
  </si>
  <si>
    <t>Level 3 | Foreign currency forward exchange contracts</t>
  </si>
  <si>
    <t>Level 3 | Foreign currency option contracts</t>
  </si>
  <si>
    <t>Fair Value</t>
  </si>
  <si>
    <t>Fair Value | Foreign currency forward exchange contracts</t>
  </si>
  <si>
    <t>Fair Value | Foreign currency option contracts</t>
  </si>
  <si>
    <t>Retirement Benefit Plans (Details) - USD ($) $ in Thousands</t>
  </si>
  <si>
    <t>Pension Plans</t>
  </si>
  <si>
    <t>Defined Benefit Plans and Other Postretirement Benefit Plans</t>
  </si>
  <si>
    <t>Plan contributions</t>
  </si>
  <si>
    <t>U.S. Plans</t>
  </si>
  <si>
    <t>Service cost</t>
  </si>
  <si>
    <t>Interest cost</t>
  </si>
  <si>
    <t>Expected return on plan assets</t>
  </si>
  <si>
    <t>Amortization of net actuarial loss</t>
  </si>
  <si>
    <t>Amortization of prior service cost</t>
  </si>
  <si>
    <t>Settlement charge</t>
  </si>
  <si>
    <t>Foreign currency</t>
  </si>
  <si>
    <t>Net periodic (benefit) cost</t>
  </si>
  <si>
    <t>Non-U.S. Plans</t>
  </si>
  <si>
    <t>Postretirement Medical Benefits</t>
  </si>
  <si>
    <t>Commitments and Contingencies (Details) $ in Thousands</t>
  </si>
  <si>
    <t>Long-term Purchase Commitment [Line Items]</t>
  </si>
  <si>
    <t>Aggregate residual value at lease expiration for vehicle leases</t>
  </si>
  <si>
    <t>Guaranteed aggregate residual value at lease expiration for vehicle leases</t>
  </si>
  <si>
    <t>Liability for the estimated end of term loss related to residual value guarantee</t>
  </si>
  <si>
    <t>Accumulated Other Comprehensive Loss (Details 1) - USD ($) $ in Thousands</t>
  </si>
  <si>
    <t>Total Accumulated Other Comprehensive Loss</t>
  </si>
  <si>
    <t>Accumulated Other Comprehensive Loss (Details 2) - USD ($) $ in Thousands</t>
  </si>
  <si>
    <t>Components of Other Comprehensive Loss</t>
  </si>
  <si>
    <t>Balance at the beginning of the year</t>
  </si>
  <si>
    <t>Other comprehensive income (loss) before reclassifications</t>
  </si>
  <si>
    <t>Amounts reclassified from Accumulated Other Comprehensive Loss</t>
  </si>
  <si>
    <t>Balance at the end of the period</t>
  </si>
  <si>
    <t>Foreign Currency Translation Adjustments</t>
  </si>
  <si>
    <t>Pension and Post Retirement Benefits</t>
  </si>
  <si>
    <t>Cash Flow Hedge</t>
  </si>
  <si>
    <t>Income Taxes (Details) $ in Thousands</t>
  </si>
  <si>
    <t>Liability for unrecognized tax benefits</t>
  </si>
  <si>
    <t>Unrecognized tax benefits, income tax penalties and interest accrued</t>
  </si>
  <si>
    <t>Unrecognized tax benefits that would impact the effective tax rate</t>
  </si>
  <si>
    <t>Unrecognized tax benefits, reduction resulting from lapse of applicable statute of limitations</t>
  </si>
  <si>
    <t>Minimum</t>
  </si>
  <si>
    <t>Income Tax Examination [Line Items]</t>
  </si>
  <si>
    <t>Income Tax Examination, Year under Examination</t>
  </si>
  <si>
    <t>Maximum</t>
  </si>
  <si>
    <t>Share-Based Compensation (Details) - USD ($) $ / shares in Units, $ in Thousands</t>
  </si>
  <si>
    <t>Share-based Compensation Arrangement by Share-based Payment Award</t>
  </si>
  <si>
    <t>Share-based Compensation Expense</t>
  </si>
  <si>
    <t>Excess Tax Benefit on Stock Plans, 2017</t>
  </si>
  <si>
    <t>Excess Tax Benefit on Stock Plans, 2016</t>
  </si>
  <si>
    <t>Restricted shares</t>
  </si>
  <si>
    <t>Shares granted</t>
  </si>
  <si>
    <t>Weighted average grant date fair value, in dollars per share</t>
  </si>
  <si>
    <t>Vesting period of new awards granted</t>
  </si>
  <si>
    <t>3 years</t>
  </si>
  <si>
    <t>Fair value of shares vested</t>
  </si>
  <si>
    <t>Earnings (Loss) Attributable to Tennant Company Per Share (Details) - USD ($) $ / shares in Units, $ in Thousands</t>
  </si>
  <si>
    <t>Numerator:</t>
  </si>
  <si>
    <t>Denominator:</t>
  </si>
  <si>
    <t>Basic - Weighted Average Shares Outstanding</t>
  </si>
  <si>
    <t>Effect of dilutive securities:</t>
  </si>
  <si>
    <t>Share-based compensation plans</t>
  </si>
  <si>
    <t>Diluted - Weighted Average Shares Outstanding</t>
  </si>
  <si>
    <t>Basic Earnings (Loss) per Share</t>
  </si>
  <si>
    <t>Anti-dilutive securities excluded from earnings per share calculation</t>
  </si>
  <si>
    <t>Segment Reporting (Details) $ in Thousands</t>
  </si>
  <si>
    <t>Sep. 30, 2016USD ($)</t>
  </si>
  <si>
    <t>Number of operating segments</t>
  </si>
  <si>
    <t>Number of reportable segments</t>
  </si>
  <si>
    <t>Revenues from External Customers</t>
  </si>
  <si>
    <t>Americas</t>
  </si>
  <si>
    <t>EMEA</t>
  </si>
  <si>
    <t>APAC</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Remaining &quot;#,##0_);_(&quot;Remaining &quot;(#,##0)" numFmtId="167"/>
    <numFmt formatCode="_(&quot;€ &quot;#,##0_);_(&quot;€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71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B12" s="4" t="s">
        <v>20</v>
      </c>
    </row>
    <row r="13" spans="1:3">
      <c r="A13" s="4" t="s">
        <v>21</v>
      </c>
      <c r="C13" s="5" t="n">
        <v>17851541</v>
      </c>
    </row>
    <row r="14" spans="1:3">
      <c r="A14" s="4" t="s">
        <v>22</v>
      </c>
      <c r="B14" s="5" t="n">
        <v>2017</v>
      </c>
    </row>
    <row r="15" spans="1:3">
      <c r="A15" s="4" t="s">
        <v>23</v>
      </c>
      <c r="B15" s="6"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86</v>
      </c>
    </row>
    <row r="4" spans="1:2">
      <c r="A4" s="4" t="s">
        <v>71</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B3" s="7" t="n">
        <v>261921</v>
      </c>
      <c r="C3" s="7" t="n">
        <v>200134</v>
      </c>
      <c r="D3" s="7" t="n">
        <v>723771</v>
      </c>
      <c r="E3" s="7" t="n">
        <v>596826</v>
      </c>
    </row>
    <row r="4" spans="1:5">
      <c r="A4" s="4" t="s">
        <v>31</v>
      </c>
      <c r="B4" s="5" t="n">
        <v>157317</v>
      </c>
      <c r="C4" s="5" t="n">
        <v>114839</v>
      </c>
      <c r="D4" s="5" t="n">
        <v>434877</v>
      </c>
      <c r="E4" s="5" t="n">
        <v>338740</v>
      </c>
    </row>
    <row r="5" spans="1:5">
      <c r="A5" s="4" t="s">
        <v>32</v>
      </c>
      <c r="B5" s="5" t="n">
        <v>104604</v>
      </c>
      <c r="C5" s="5" t="n">
        <v>85295</v>
      </c>
      <c r="D5" s="5" t="n">
        <v>288894</v>
      </c>
      <c r="E5" s="5" t="n">
        <v>258086</v>
      </c>
    </row>
    <row r="6" spans="1:5">
      <c r="A6" s="3" t="s">
        <v>33</v>
      </c>
    </row>
    <row r="7" spans="1:5">
      <c r="A7" s="4" t="s">
        <v>34</v>
      </c>
      <c r="B7" s="5" t="n">
        <v>7907</v>
      </c>
      <c r="C7" s="5" t="n">
        <v>8418</v>
      </c>
      <c r="D7" s="5" t="n">
        <v>24239</v>
      </c>
      <c r="E7" s="5" t="n">
        <v>24712</v>
      </c>
    </row>
    <row r="8" spans="1:5">
      <c r="A8" s="4" t="s">
        <v>35</v>
      </c>
      <c r="B8" s="5" t="n">
        <v>85651</v>
      </c>
      <c r="C8" s="5" t="n">
        <v>60623</v>
      </c>
      <c r="D8" s="5" t="n">
        <v>247067</v>
      </c>
      <c r="E8" s="5" t="n">
        <v>187315</v>
      </c>
    </row>
    <row r="9" spans="1:5">
      <c r="A9" s="4" t="s">
        <v>36</v>
      </c>
      <c r="B9" s="5" t="n">
        <v>0</v>
      </c>
      <c r="C9" s="5" t="n">
        <v>0</v>
      </c>
      <c r="D9" s="5" t="n">
        <v>0</v>
      </c>
      <c r="E9" s="5" t="n">
        <v>149</v>
      </c>
    </row>
    <row r="10" spans="1:5">
      <c r="A10" s="4" t="s">
        <v>37</v>
      </c>
      <c r="B10" s="5" t="n">
        <v>93558</v>
      </c>
      <c r="C10" s="5" t="n">
        <v>69041</v>
      </c>
      <c r="D10" s="5" t="n">
        <v>271306</v>
      </c>
      <c r="E10" s="5" t="n">
        <v>212176</v>
      </c>
    </row>
    <row r="11" spans="1:5">
      <c r="A11" s="4" t="s">
        <v>38</v>
      </c>
      <c r="B11" s="5" t="n">
        <v>11046</v>
      </c>
      <c r="C11" s="5" t="n">
        <v>16254</v>
      </c>
      <c r="D11" s="5" t="n">
        <v>17588</v>
      </c>
      <c r="E11" s="5" t="n">
        <v>45910</v>
      </c>
    </row>
    <row r="12" spans="1:5">
      <c r="A12" s="3" t="s">
        <v>39</v>
      </c>
    </row>
    <row r="13" spans="1:5">
      <c r="A13" s="4" t="s">
        <v>40</v>
      </c>
      <c r="B13" s="5" t="n">
        <v>698</v>
      </c>
      <c r="C13" s="5" t="n">
        <v>107</v>
      </c>
      <c r="D13" s="5" t="n">
        <v>1575</v>
      </c>
      <c r="E13" s="5" t="n">
        <v>188</v>
      </c>
    </row>
    <row r="14" spans="1:5">
      <c r="A14" s="4" t="s">
        <v>41</v>
      </c>
      <c r="B14" s="5" t="n">
        <v>-6093</v>
      </c>
      <c r="C14" s="5" t="n">
        <v>-329</v>
      </c>
      <c r="D14" s="5" t="n">
        <v>-18720</v>
      </c>
      <c r="E14" s="5" t="n">
        <v>-919</v>
      </c>
    </row>
    <row r="15" spans="1:5">
      <c r="A15" s="4" t="s">
        <v>42</v>
      </c>
      <c r="B15" s="5" t="n">
        <v>-842</v>
      </c>
      <c r="C15" s="5" t="n">
        <v>-149</v>
      </c>
      <c r="D15" s="5" t="n">
        <v>-2375</v>
      </c>
      <c r="E15" s="5" t="n">
        <v>175</v>
      </c>
    </row>
    <row r="16" spans="1:5">
      <c r="A16" s="4" t="s">
        <v>43</v>
      </c>
      <c r="B16" s="5" t="n">
        <v>-482</v>
      </c>
      <c r="C16" s="5" t="n">
        <v>-10</v>
      </c>
      <c r="D16" s="5" t="n">
        <v>-700</v>
      </c>
      <c r="E16" s="5" t="n">
        <v>-360</v>
      </c>
    </row>
    <row r="17" spans="1:5">
      <c r="A17" s="4" t="s">
        <v>44</v>
      </c>
      <c r="B17" s="5" t="n">
        <v>-6719</v>
      </c>
      <c r="C17" s="5" t="n">
        <v>-381</v>
      </c>
      <c r="D17" s="5" t="n">
        <v>-20220</v>
      </c>
      <c r="E17" s="5" t="n">
        <v>-916</v>
      </c>
    </row>
    <row r="18" spans="1:5">
      <c r="A18" s="4" t="s">
        <v>45</v>
      </c>
      <c r="B18" s="5" t="n">
        <v>4327</v>
      </c>
      <c r="C18" s="5" t="n">
        <v>15873</v>
      </c>
      <c r="D18" s="5" t="n">
        <v>-2632</v>
      </c>
      <c r="E18" s="5" t="n">
        <v>44994</v>
      </c>
    </row>
    <row r="19" spans="1:5">
      <c r="A19" s="4" t="s">
        <v>46</v>
      </c>
      <c r="B19" s="5" t="n">
        <v>731</v>
      </c>
      <c r="C19" s="5" t="n">
        <v>4396</v>
      </c>
      <c r="D19" s="5" t="n">
        <v>385</v>
      </c>
      <c r="E19" s="5" t="n">
        <v>13750</v>
      </c>
    </row>
    <row r="20" spans="1:5">
      <c r="A20" s="4" t="s">
        <v>47</v>
      </c>
      <c r="B20" s="5" t="n">
        <v>3596</v>
      </c>
      <c r="C20" s="5" t="n">
        <v>11477</v>
      </c>
      <c r="D20" s="5" t="n">
        <v>-3017</v>
      </c>
      <c r="E20" s="5" t="n">
        <v>31244</v>
      </c>
    </row>
    <row r="21" spans="1:5">
      <c r="A21" s="4" t="s">
        <v>48</v>
      </c>
      <c r="B21" s="5" t="n">
        <v>37</v>
      </c>
      <c r="C21" s="5" t="n">
        <v>0</v>
      </c>
      <c r="D21" s="5" t="n">
        <v>-28</v>
      </c>
      <c r="E21" s="5" t="n">
        <v>0</v>
      </c>
    </row>
    <row r="22" spans="1:5">
      <c r="A22" s="4" t="s">
        <v>49</v>
      </c>
      <c r="B22" s="7" t="n">
        <v>3559</v>
      </c>
      <c r="C22" s="7" t="n">
        <v>11477</v>
      </c>
      <c r="D22" s="7" t="n">
        <v>-2989</v>
      </c>
      <c r="E22" s="7" t="n">
        <v>31244</v>
      </c>
    </row>
    <row r="23" spans="1:5">
      <c r="A23" s="3" t="s">
        <v>50</v>
      </c>
    </row>
    <row r="24" spans="1:5">
      <c r="A24" s="4" t="s">
        <v>51</v>
      </c>
      <c r="B24" s="8" t="n">
        <v>0.2</v>
      </c>
      <c r="C24" s="8" t="n">
        <v>0.66</v>
      </c>
      <c r="D24" s="8" t="n">
        <v>-0.17</v>
      </c>
      <c r="E24" s="8" t="n">
        <v>1.78</v>
      </c>
    </row>
    <row r="25" spans="1:5">
      <c r="A25" s="4" t="s">
        <v>52</v>
      </c>
      <c r="B25" s="8" t="n">
        <v>0.2</v>
      </c>
      <c r="C25" s="8" t="n">
        <v>0.64</v>
      </c>
      <c r="D25" s="8" t="n">
        <v>-0.17</v>
      </c>
      <c r="E25" s="8" t="n">
        <v>1.74</v>
      </c>
    </row>
    <row r="26" spans="1:5">
      <c r="A26" s="3" t="s">
        <v>53</v>
      </c>
    </row>
    <row r="27" spans="1:5">
      <c r="A27" s="4" t="s">
        <v>51</v>
      </c>
      <c r="B27" s="5" t="n">
        <v>17729857</v>
      </c>
      <c r="C27" s="5" t="n">
        <v>17498808</v>
      </c>
      <c r="D27" s="5" t="n">
        <v>17673656</v>
      </c>
      <c r="E27" s="5" t="n">
        <v>17516941</v>
      </c>
    </row>
    <row r="28" spans="1:5">
      <c r="A28" s="4" t="s">
        <v>52</v>
      </c>
      <c r="B28" s="5" t="n">
        <v>18171444</v>
      </c>
      <c r="C28" s="5" t="n">
        <v>17973206</v>
      </c>
      <c r="D28" s="5" t="n">
        <v>17673656</v>
      </c>
      <c r="E28" s="5" t="n">
        <v>17955499</v>
      </c>
    </row>
    <row r="29" spans="1:5">
      <c r="A29" s="4" t="s">
        <v>54</v>
      </c>
      <c r="B29" s="8" t="n">
        <v>0.21</v>
      </c>
      <c r="C29" s="8" t="n">
        <v>0.2</v>
      </c>
      <c r="D29" s="8" t="n">
        <v>0.63</v>
      </c>
      <c r="E29" s="8" t="n">
        <v>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103</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214</v>
      </c>
    </row>
    <row r="4" spans="1:2">
      <c r="A4" s="4" t="s">
        <v>132</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40</v>
      </c>
      <c r="B4" s="4" t="s">
        <v>241</v>
      </c>
    </row>
    <row r="5" spans="1:2">
      <c r="A5" s="4" t="s">
        <v>242</v>
      </c>
    </row>
    <row r="6" spans="1:2">
      <c r="A6" s="3" t="s">
        <v>239</v>
      </c>
    </row>
    <row r="7" spans="1:2">
      <c r="A7" s="4" t="s">
        <v>243</v>
      </c>
      <c r="B7" s="4" t="s">
        <v>244</v>
      </c>
    </row>
    <row r="8" spans="1:2">
      <c r="A8" s="4" t="s">
        <v>245</v>
      </c>
    </row>
    <row r="9" spans="1:2">
      <c r="A9" s="3" t="s">
        <v>239</v>
      </c>
    </row>
    <row r="10" spans="1:2">
      <c r="A10" s="4" t="s">
        <v>243</v>
      </c>
      <c r="B10"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86</v>
      </c>
    </row>
    <row r="4" spans="1:2">
      <c r="A4" s="4" t="s">
        <v>71</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8</v>
      </c>
      <c r="D1" s="2" t="s">
        <v>1</v>
      </c>
    </row>
    <row r="2" spans="1:5">
      <c r="B2" s="2" t="s">
        <v>2</v>
      </c>
      <c r="C2" s="2" t="s">
        <v>29</v>
      </c>
      <c r="D2" s="2" t="s">
        <v>2</v>
      </c>
      <c r="E2" s="2" t="s">
        <v>29</v>
      </c>
    </row>
    <row r="3" spans="1:5">
      <c r="A3" s="4" t="s">
        <v>47</v>
      </c>
      <c r="B3" s="7" t="n">
        <v>3596</v>
      </c>
      <c r="C3" s="7" t="n">
        <v>11477</v>
      </c>
      <c r="D3" s="7" t="n">
        <v>-3017</v>
      </c>
      <c r="E3" s="7" t="n">
        <v>31244</v>
      </c>
    </row>
    <row r="4" spans="1:5">
      <c r="A4" s="3" t="s">
        <v>56</v>
      </c>
    </row>
    <row r="5" spans="1:5">
      <c r="A5" s="4" t="s">
        <v>57</v>
      </c>
      <c r="B5" s="5" t="n">
        <v>9033</v>
      </c>
      <c r="C5" s="5" t="n">
        <v>381</v>
      </c>
      <c r="D5" s="5" t="n">
        <v>25073</v>
      </c>
      <c r="E5" s="5" t="n">
        <v>4380</v>
      </c>
    </row>
    <row r="6" spans="1:5">
      <c r="A6" s="4" t="s">
        <v>58</v>
      </c>
      <c r="B6" s="5" t="n">
        <v>379</v>
      </c>
      <c r="C6" s="5" t="n">
        <v>23</v>
      </c>
      <c r="D6" s="5" t="n">
        <v>541</v>
      </c>
      <c r="E6" s="5" t="n">
        <v>61</v>
      </c>
    </row>
    <row r="7" spans="1:5">
      <c r="A7" s="4" t="s">
        <v>59</v>
      </c>
      <c r="B7" s="5" t="n">
        <v>-1732</v>
      </c>
      <c r="C7" s="5" t="n">
        <v>35</v>
      </c>
      <c r="D7" s="5" t="n">
        <v>-6311</v>
      </c>
      <c r="E7" s="5" t="n">
        <v>-394</v>
      </c>
    </row>
    <row r="8" spans="1:5">
      <c r="A8" s="3" t="s">
        <v>60</v>
      </c>
    </row>
    <row r="9" spans="1:5">
      <c r="A9" s="4" t="s">
        <v>57</v>
      </c>
      <c r="B9" s="5" t="n">
        <v>0</v>
      </c>
      <c r="C9" s="5" t="n">
        <v>10</v>
      </c>
      <c r="D9" s="5" t="n">
        <v>0</v>
      </c>
      <c r="E9" s="5" t="n">
        <v>15</v>
      </c>
    </row>
    <row r="10" spans="1:5">
      <c r="A10" s="4" t="s">
        <v>58</v>
      </c>
      <c r="B10" s="5" t="n">
        <v>-138</v>
      </c>
      <c r="C10" s="5" t="n">
        <v>-9</v>
      </c>
      <c r="D10" s="5" t="n">
        <v>-160</v>
      </c>
      <c r="E10" s="5" t="n">
        <v>-23</v>
      </c>
    </row>
    <row r="11" spans="1:5">
      <c r="A11" s="4" t="s">
        <v>59</v>
      </c>
      <c r="B11" s="5" t="n">
        <v>646</v>
      </c>
      <c r="C11" s="5" t="n">
        <v>-13</v>
      </c>
      <c r="D11" s="5" t="n">
        <v>2354</v>
      </c>
      <c r="E11" s="5" t="n">
        <v>147</v>
      </c>
    </row>
    <row r="12" spans="1:5">
      <c r="A12" s="4" t="s">
        <v>61</v>
      </c>
      <c r="B12" s="5" t="n">
        <v>8188</v>
      </c>
      <c r="C12" s="5" t="n">
        <v>427</v>
      </c>
      <c r="D12" s="5" t="n">
        <v>21497</v>
      </c>
      <c r="E12" s="5" t="n">
        <v>4186</v>
      </c>
    </row>
    <row r="13" spans="1:5">
      <c r="A13" s="4" t="s">
        <v>62</v>
      </c>
      <c r="B13" s="5" t="n">
        <v>11784</v>
      </c>
      <c r="C13" s="5" t="n">
        <v>11904</v>
      </c>
      <c r="D13" s="5" t="n">
        <v>18480</v>
      </c>
      <c r="E13" s="5" t="n">
        <v>35430</v>
      </c>
    </row>
    <row r="14" spans="1:5">
      <c r="A14" s="4" t="s">
        <v>63</v>
      </c>
      <c r="B14" s="5" t="n">
        <v>37</v>
      </c>
      <c r="C14" s="5" t="n">
        <v>0</v>
      </c>
      <c r="D14" s="5" t="n">
        <v>-28</v>
      </c>
      <c r="E14" s="5" t="n">
        <v>0</v>
      </c>
    </row>
    <row r="15" spans="1:5">
      <c r="A15" s="4" t="s">
        <v>64</v>
      </c>
      <c r="B15" s="7" t="n">
        <v>11747</v>
      </c>
      <c r="C15" s="7" t="n">
        <v>11904</v>
      </c>
      <c r="D15" s="7" t="n">
        <v>18508</v>
      </c>
      <c r="E15" s="7" t="n">
        <v>354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9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195</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02</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5</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08</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3" t="s">
        <v>220</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23</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55947</v>
      </c>
      <c r="C3" s="7" t="n">
        <v>58033</v>
      </c>
    </row>
    <row r="4" spans="1:3">
      <c r="A4" s="4" t="s">
        <v>69</v>
      </c>
      <c r="B4" s="5" t="n">
        <v>1292</v>
      </c>
      <c r="C4" s="5" t="n">
        <v>517</v>
      </c>
    </row>
    <row r="5" spans="1:3">
      <c r="A5" s="4" t="s">
        <v>70</v>
      </c>
      <c r="B5" s="5" t="n">
        <v>193725</v>
      </c>
      <c r="C5" s="5" t="n">
        <v>149134</v>
      </c>
    </row>
    <row r="6" spans="1:3">
      <c r="A6" s="4" t="s">
        <v>71</v>
      </c>
      <c r="B6" s="5" t="n">
        <v>141519</v>
      </c>
      <c r="C6" s="5" t="n">
        <v>78622</v>
      </c>
    </row>
    <row r="7" spans="1:3">
      <c r="A7" s="4" t="s">
        <v>72</v>
      </c>
      <c r="B7" s="5" t="n">
        <v>26281</v>
      </c>
      <c r="C7" s="5" t="n">
        <v>9204</v>
      </c>
    </row>
    <row r="8" spans="1:3">
      <c r="A8" s="4" t="s">
        <v>73</v>
      </c>
      <c r="B8" s="5" t="n">
        <v>4909</v>
      </c>
      <c r="C8" s="5" t="n">
        <v>2412</v>
      </c>
    </row>
    <row r="9" spans="1:3">
      <c r="A9" s="4" t="s">
        <v>74</v>
      </c>
      <c r="B9" s="5" t="n">
        <v>423673</v>
      </c>
      <c r="C9" s="5" t="n">
        <v>297922</v>
      </c>
    </row>
    <row r="10" spans="1:3">
      <c r="A10" s="4" t="s">
        <v>75</v>
      </c>
      <c r="B10" s="5" t="n">
        <v>389391</v>
      </c>
      <c r="C10" s="5" t="n">
        <v>298500</v>
      </c>
    </row>
    <row r="11" spans="1:3">
      <c r="A11" s="4" t="s">
        <v>76</v>
      </c>
      <c r="B11" s="5" t="n">
        <v>-207882</v>
      </c>
      <c r="C11" s="5" t="n">
        <v>-186403</v>
      </c>
    </row>
    <row r="12" spans="1:3">
      <c r="A12" s="4" t="s">
        <v>77</v>
      </c>
      <c r="B12" s="5" t="n">
        <v>181509</v>
      </c>
      <c r="C12" s="5" t="n">
        <v>112097</v>
      </c>
    </row>
    <row r="13" spans="1:3">
      <c r="A13" s="4" t="s">
        <v>78</v>
      </c>
      <c r="B13" s="5" t="n">
        <v>19857</v>
      </c>
      <c r="C13" s="5" t="n">
        <v>13439</v>
      </c>
    </row>
    <row r="14" spans="1:3">
      <c r="A14" s="4" t="s">
        <v>79</v>
      </c>
      <c r="B14" s="5" t="n">
        <v>179048</v>
      </c>
      <c r="C14" s="5" t="n">
        <v>21065</v>
      </c>
    </row>
    <row r="15" spans="1:3">
      <c r="A15" s="4" t="s">
        <v>80</v>
      </c>
      <c r="B15" s="5" t="n">
        <v>175752</v>
      </c>
      <c r="C15" s="5" t="n">
        <v>6460</v>
      </c>
    </row>
    <row r="16" spans="1:3">
      <c r="A16" s="4" t="s">
        <v>81</v>
      </c>
      <c r="B16" s="5" t="n">
        <v>22959</v>
      </c>
      <c r="C16" s="5" t="n">
        <v>19054</v>
      </c>
    </row>
    <row r="17" spans="1:3">
      <c r="A17" s="4" t="s">
        <v>82</v>
      </c>
      <c r="B17" s="5" t="n">
        <v>1002798</v>
      </c>
      <c r="C17" s="5" t="n">
        <v>470037</v>
      </c>
    </row>
    <row r="18" spans="1:3">
      <c r="A18" s="3" t="s">
        <v>83</v>
      </c>
    </row>
    <row r="19" spans="1:3">
      <c r="A19" s="4" t="s">
        <v>84</v>
      </c>
      <c r="B19" s="5" t="n">
        <v>5281</v>
      </c>
      <c r="C19" s="5" t="n">
        <v>3459</v>
      </c>
    </row>
    <row r="20" spans="1:3">
      <c r="A20" s="4" t="s">
        <v>85</v>
      </c>
      <c r="B20" s="5" t="n">
        <v>88618</v>
      </c>
      <c r="C20" s="5" t="n">
        <v>47408</v>
      </c>
    </row>
    <row r="21" spans="1:3">
      <c r="A21" s="4" t="s">
        <v>86</v>
      </c>
      <c r="B21" s="5" t="n">
        <v>35085</v>
      </c>
      <c r="C21" s="5" t="n">
        <v>35997</v>
      </c>
    </row>
    <row r="22" spans="1:3">
      <c r="A22" s="4" t="s">
        <v>87</v>
      </c>
      <c r="B22" s="5" t="n">
        <v>10599</v>
      </c>
      <c r="C22" s="5" t="n">
        <v>2348</v>
      </c>
    </row>
    <row r="23" spans="1:3">
      <c r="A23" s="4" t="s">
        <v>88</v>
      </c>
      <c r="B23" s="5" t="n">
        <v>63327</v>
      </c>
      <c r="C23" s="5" t="n">
        <v>43617</v>
      </c>
    </row>
    <row r="24" spans="1:3">
      <c r="A24" s="4" t="s">
        <v>89</v>
      </c>
      <c r="B24" s="5" t="n">
        <v>202910</v>
      </c>
      <c r="C24" s="5" t="n">
        <v>132829</v>
      </c>
    </row>
    <row r="25" spans="1:3">
      <c r="A25" s="3" t="s">
        <v>90</v>
      </c>
    </row>
    <row r="26" spans="1:3">
      <c r="A26" s="4" t="s">
        <v>91</v>
      </c>
      <c r="B26" s="5" t="n">
        <v>383252</v>
      </c>
      <c r="C26" s="5" t="n">
        <v>32735</v>
      </c>
    </row>
    <row r="27" spans="1:3">
      <c r="A27" s="4" t="s">
        <v>92</v>
      </c>
      <c r="B27" s="5" t="n">
        <v>25247</v>
      </c>
      <c r="C27" s="5" t="n">
        <v>21134</v>
      </c>
    </row>
    <row r="28" spans="1:3">
      <c r="A28" s="4" t="s">
        <v>78</v>
      </c>
      <c r="B28" s="5" t="n">
        <v>62167</v>
      </c>
      <c r="C28" s="5" t="n">
        <v>171</v>
      </c>
    </row>
    <row r="29" spans="1:3">
      <c r="A29" s="4" t="s">
        <v>93</v>
      </c>
      <c r="B29" s="5" t="n">
        <v>32686</v>
      </c>
      <c r="C29" s="5" t="n">
        <v>4625</v>
      </c>
    </row>
    <row r="30" spans="1:3">
      <c r="A30" s="4" t="s">
        <v>94</v>
      </c>
      <c r="B30" s="5" t="n">
        <v>503352</v>
      </c>
      <c r="C30" s="5" t="n">
        <v>58665</v>
      </c>
    </row>
    <row r="31" spans="1:3">
      <c r="A31" s="4" t="s">
        <v>95</v>
      </c>
      <c r="B31" s="5" t="n">
        <v>706262</v>
      </c>
      <c r="C31" s="5" t="n">
        <v>191494</v>
      </c>
    </row>
    <row r="32" spans="1:3">
      <c r="A32" s="4" t="s">
        <v>96</v>
      </c>
      <c r="B32" s="4" t="s">
        <v>97</v>
      </c>
      <c r="C32" s="4" t="s">
        <v>97</v>
      </c>
    </row>
    <row r="33" spans="1:3">
      <c r="A33" s="3" t="s">
        <v>98</v>
      </c>
    </row>
    <row r="34" spans="1:3">
      <c r="A34" s="4" t="s">
        <v>99</v>
      </c>
      <c r="B34" s="5" t="n">
        <v>0</v>
      </c>
      <c r="C34" s="5" t="n">
        <v>0</v>
      </c>
    </row>
    <row r="35" spans="1:3">
      <c r="A35" s="4" t="s">
        <v>100</v>
      </c>
      <c r="B35" s="5" t="n">
        <v>6690</v>
      </c>
      <c r="C35" s="5" t="n">
        <v>6633</v>
      </c>
    </row>
    <row r="36" spans="1:3">
      <c r="A36" s="4" t="s">
        <v>101</v>
      </c>
      <c r="B36" s="5" t="n">
        <v>12062</v>
      </c>
      <c r="C36" s="5" t="n">
        <v>3653</v>
      </c>
    </row>
    <row r="37" spans="1:3">
      <c r="A37" s="4" t="s">
        <v>102</v>
      </c>
      <c r="B37" s="5" t="n">
        <v>303987</v>
      </c>
      <c r="C37" s="5" t="n">
        <v>318180</v>
      </c>
    </row>
    <row r="38" spans="1:3">
      <c r="A38" s="4" t="s">
        <v>103</v>
      </c>
      <c r="B38" s="5" t="n">
        <v>-28426</v>
      </c>
      <c r="C38" s="5" t="n">
        <v>-49923</v>
      </c>
    </row>
    <row r="39" spans="1:3">
      <c r="A39" s="4" t="s">
        <v>104</v>
      </c>
      <c r="B39" s="5" t="n">
        <v>294313</v>
      </c>
      <c r="C39" s="5" t="n">
        <v>278543</v>
      </c>
    </row>
    <row r="40" spans="1:3">
      <c r="A40" s="4" t="s">
        <v>105</v>
      </c>
      <c r="B40" s="5" t="n">
        <v>2223</v>
      </c>
      <c r="C40" s="5" t="n">
        <v>0</v>
      </c>
    </row>
    <row r="41" spans="1:3">
      <c r="A41" s="4" t="s">
        <v>106</v>
      </c>
      <c r="B41" s="5" t="n">
        <v>296536</v>
      </c>
      <c r="C41" s="5" t="n">
        <v>278543</v>
      </c>
    </row>
    <row r="42" spans="1:3">
      <c r="A42" s="4" t="s">
        <v>107</v>
      </c>
      <c r="B42" s="7" t="n">
        <v>1002798</v>
      </c>
      <c r="C42" s="7" t="n">
        <v>4700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289</v>
      </c>
      <c r="B1" s="2" t="s">
        <v>28</v>
      </c>
      <c r="C1" s="2" t="s">
        <v>1</v>
      </c>
    </row>
    <row r="2" spans="1:3">
      <c r="B2" s="2" t="s">
        <v>2</v>
      </c>
      <c r="C2" s="2" t="s">
        <v>2</v>
      </c>
    </row>
    <row r="3" spans="1:3">
      <c r="A3" s="3" t="s">
        <v>290</v>
      </c>
    </row>
    <row r="4" spans="1:3">
      <c r="A4" s="4" t="s">
        <v>291</v>
      </c>
      <c r="B4" s="7" t="n">
        <v>5</v>
      </c>
      <c r="C4" s="7" t="n">
        <v>11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92</v>
      </c>
      <c r="B1" s="2" t="s">
        <v>1</v>
      </c>
    </row>
    <row r="2" spans="1:3">
      <c r="B2" s="2" t="s">
        <v>2</v>
      </c>
      <c r="C2" s="2" t="s">
        <v>29</v>
      </c>
    </row>
    <row r="3" spans="1:3">
      <c r="A3" s="3" t="s">
        <v>175</v>
      </c>
    </row>
    <row r="4" spans="1:3">
      <c r="A4" s="4" t="s">
        <v>293</v>
      </c>
      <c r="B4" s="4" t="s">
        <v>294</v>
      </c>
    </row>
    <row r="5" spans="1:3">
      <c r="A5" s="4" t="s">
        <v>295</v>
      </c>
      <c r="B5" s="7" t="n">
        <v>66</v>
      </c>
    </row>
    <row r="6" spans="1:3">
      <c r="A6" s="4" t="s">
        <v>296</v>
      </c>
      <c r="B6" s="7" t="n">
        <v>1500</v>
      </c>
      <c r="C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297</v>
      </c>
      <c r="B1" s="2" t="s">
        <v>1</v>
      </c>
    </row>
    <row r="2" spans="1:2">
      <c r="B2" s="2" t="s">
        <v>298</v>
      </c>
    </row>
    <row r="3" spans="1:2">
      <c r="A3" s="3" t="s">
        <v>299</v>
      </c>
    </row>
    <row r="4" spans="1:2">
      <c r="A4" s="4" t="s">
        <v>300</v>
      </c>
      <c r="B4" s="7" t="n">
        <v>8018</v>
      </c>
    </row>
    <row r="5" spans="1:2">
      <c r="A5" s="4" t="s">
        <v>301</v>
      </c>
      <c r="B5" s="7" t="n">
        <v>961</v>
      </c>
    </row>
    <row r="6" spans="1:2">
      <c r="A6" s="4" t="s">
        <v>302</v>
      </c>
      <c r="B6" s="4" t="s">
        <v>303</v>
      </c>
    </row>
    <row r="7" spans="1:2">
      <c r="A7" s="3" t="s">
        <v>304</v>
      </c>
    </row>
    <row r="8" spans="1:2">
      <c r="A8" s="4" t="s">
        <v>305</v>
      </c>
      <c r="B8" s="7" t="n">
        <v>7057</v>
      </c>
    </row>
    <row r="9" spans="1:2">
      <c r="A9" s="4" t="s">
        <v>306</v>
      </c>
      <c r="B9" s="5" t="n">
        <v>-5792</v>
      </c>
    </row>
    <row r="10" spans="1:2">
      <c r="A10" s="4" t="s">
        <v>307</v>
      </c>
      <c r="B10" s="5" t="n">
        <v>164</v>
      </c>
    </row>
    <row r="11" spans="1:2">
      <c r="A11" s="4" t="s">
        <v>308</v>
      </c>
      <c r="B11" s="7" t="n">
        <v>1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63"/>
    <col customWidth="1" max="3" min="3" width="21"/>
    <col customWidth="1" max="4" min="4" width="21"/>
  </cols>
  <sheetData>
    <row r="1" spans="1:4">
      <c r="A1" s="1" t="s">
        <v>309</v>
      </c>
      <c r="B1" s="2" t="s">
        <v>1</v>
      </c>
      <c r="C1" s="2" t="s">
        <v>310</v>
      </c>
    </row>
    <row r="2" spans="1:4">
      <c r="B2" s="2" t="s">
        <v>298</v>
      </c>
      <c r="C2" s="2" t="s">
        <v>311</v>
      </c>
      <c r="D2" s="2" t="s">
        <v>312</v>
      </c>
    </row>
    <row r="3" spans="1:4">
      <c r="A3" s="4" t="s">
        <v>242</v>
      </c>
    </row>
    <row r="4" spans="1:4">
      <c r="A4" s="3" t="s">
        <v>239</v>
      </c>
    </row>
    <row r="5" spans="1:4">
      <c r="A5" s="4" t="s">
        <v>313</v>
      </c>
      <c r="B5" s="4" t="s">
        <v>314</v>
      </c>
    </row>
    <row r="6" spans="1:4">
      <c r="A6" s="4" t="s">
        <v>315</v>
      </c>
      <c r="D6" s="4" t="s">
        <v>316</v>
      </c>
    </row>
    <row r="7" spans="1:4">
      <c r="A7" s="4" t="s">
        <v>317</v>
      </c>
      <c r="B7" s="4" t="s">
        <v>318</v>
      </c>
    </row>
    <row r="8" spans="1:4">
      <c r="A8" s="4" t="s">
        <v>319</v>
      </c>
      <c r="B8" s="7" t="n">
        <v>353769</v>
      </c>
    </row>
    <row r="9" spans="1:4">
      <c r="A9" s="4" t="s">
        <v>320</v>
      </c>
      <c r="B9" s="7" t="n">
        <v>8804</v>
      </c>
    </row>
    <row r="10" spans="1:4">
      <c r="A10" s="4" t="s">
        <v>321</v>
      </c>
      <c r="D10" s="7" t="n">
        <v>420000</v>
      </c>
    </row>
    <row r="11" spans="1:4">
      <c r="A11" s="4" t="s">
        <v>322</v>
      </c>
      <c r="D11" s="7" t="n">
        <v>115946</v>
      </c>
    </row>
    <row r="12" spans="1:4">
      <c r="A12" s="4" t="s">
        <v>323</v>
      </c>
    </row>
    <row r="13" spans="1:4">
      <c r="A13" s="3" t="s">
        <v>239</v>
      </c>
    </row>
    <row r="14" spans="1:4">
      <c r="A14" s="4" t="s">
        <v>313</v>
      </c>
      <c r="B14" s="4" t="s">
        <v>324</v>
      </c>
    </row>
    <row r="15" spans="1:4">
      <c r="A15" s="4" t="s">
        <v>317</v>
      </c>
      <c r="B15" s="4" t="s">
        <v>325</v>
      </c>
    </row>
    <row r="16" spans="1:4">
      <c r="A16" s="4" t="s">
        <v>319</v>
      </c>
      <c r="B16" s="7" t="n">
        <v>11843</v>
      </c>
    </row>
    <row r="17" spans="1:4">
      <c r="A17" s="4" t="s">
        <v>326</v>
      </c>
      <c r="C17" s="7" t="n">
        <v>10965</v>
      </c>
    </row>
    <row r="18" spans="1:4">
      <c r="A18" s="4" t="s">
        <v>327</v>
      </c>
      <c r="B18" s="7" t="n">
        <v>878</v>
      </c>
    </row>
    <row r="19" spans="1:4">
      <c r="A19" s="4" t="s">
        <v>328</v>
      </c>
      <c r="B19" s="5" t="n">
        <v>2</v>
      </c>
    </row>
    <row r="20" spans="1:4">
      <c r="A20" s="4" t="s">
        <v>329</v>
      </c>
      <c r="C20" s="5" t="n">
        <v>575</v>
      </c>
    </row>
    <row r="21" spans="1:4">
      <c r="A21" s="4" t="s">
        <v>330</v>
      </c>
    </row>
    <row r="22" spans="1:4">
      <c r="A22" s="3" t="s">
        <v>239</v>
      </c>
    </row>
    <row r="23" spans="1:4">
      <c r="A23" s="4" t="s">
        <v>313</v>
      </c>
      <c r="B23" s="4" t="s">
        <v>331</v>
      </c>
    </row>
    <row r="24" spans="1:4">
      <c r="A24" s="4" t="s">
        <v>317</v>
      </c>
      <c r="B24" s="4" t="s">
        <v>332</v>
      </c>
    </row>
    <row r="25" spans="1:4">
      <c r="A25" s="4" t="s">
        <v>319</v>
      </c>
      <c r="B25" s="7" t="n">
        <v>4650</v>
      </c>
    </row>
    <row r="26" spans="1:4">
      <c r="A26" s="4" t="s">
        <v>322</v>
      </c>
      <c r="B26" s="5" t="n">
        <v>3448</v>
      </c>
    </row>
    <row r="27" spans="1:4">
      <c r="A27" s="4" t="s">
        <v>333</v>
      </c>
      <c r="B27" s="7" t="n">
        <v>1202</v>
      </c>
    </row>
    <row r="28" spans="1:4">
      <c r="A28" s="4" t="s">
        <v>334</v>
      </c>
      <c r="C28" s="7" t="n">
        <v>1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5</v>
      </c>
      <c r="B1" s="2" t="s">
        <v>2</v>
      </c>
      <c r="C1" s="2" t="s">
        <v>66</v>
      </c>
    </row>
    <row r="2" spans="1:3">
      <c r="A2" s="3" t="s">
        <v>239</v>
      </c>
    </row>
    <row r="3" spans="1:3">
      <c r="A3" s="4" t="s">
        <v>336</v>
      </c>
      <c r="B3" s="7" t="n">
        <v>159445</v>
      </c>
    </row>
    <row r="4" spans="1:3">
      <c r="A4" s="4" t="s">
        <v>79</v>
      </c>
      <c r="B4" s="5" t="n">
        <v>179048</v>
      </c>
      <c r="C4" s="7" t="n">
        <v>21065</v>
      </c>
    </row>
    <row r="5" spans="1:3">
      <c r="A5" s="4" t="s">
        <v>245</v>
      </c>
    </row>
    <row r="6" spans="1:3">
      <c r="A6" s="3" t="s">
        <v>239</v>
      </c>
    </row>
    <row r="7" spans="1:3">
      <c r="A7" s="4" t="s">
        <v>337</v>
      </c>
      <c r="B7" s="5" t="n">
        <v>5949</v>
      </c>
    </row>
    <row r="8" spans="1:3">
      <c r="A8" s="4" t="s">
        <v>338</v>
      </c>
      <c r="B8" s="5" t="n">
        <v>4112</v>
      </c>
    </row>
    <row r="9" spans="1:3">
      <c r="A9" s="4" t="s">
        <v>336</v>
      </c>
      <c r="B9" s="5" t="n">
        <v>6055</v>
      </c>
    </row>
    <row r="10" spans="1:3">
      <c r="A10" s="4" t="s">
        <v>79</v>
      </c>
      <c r="B10" s="5" t="n">
        <v>1739</v>
      </c>
    </row>
    <row r="11" spans="1:3">
      <c r="A11" s="4" t="s">
        <v>81</v>
      </c>
      <c r="B11" s="5" t="n">
        <v>7</v>
      </c>
    </row>
    <row r="12" spans="1:3">
      <c r="A12" s="4" t="s">
        <v>339</v>
      </c>
      <c r="B12" s="5" t="n">
        <v>17862</v>
      </c>
    </row>
    <row r="13" spans="1:3">
      <c r="A13" s="4" t="s">
        <v>340</v>
      </c>
      <c r="B13" s="5" t="n">
        <v>4764</v>
      </c>
    </row>
    <row r="14" spans="1:3">
      <c r="A14" s="4" t="s">
        <v>93</v>
      </c>
      <c r="B14" s="5" t="n">
        <v>53</v>
      </c>
    </row>
    <row r="15" spans="1:3">
      <c r="A15" s="4" t="s">
        <v>341</v>
      </c>
      <c r="B15" s="5" t="n">
        <v>4817</v>
      </c>
    </row>
    <row r="16" spans="1:3">
      <c r="A16" s="4" t="s">
        <v>342</v>
      </c>
      <c r="B16" s="7" t="n">
        <v>130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43</v>
      </c>
      <c r="B1" s="2" t="s">
        <v>28</v>
      </c>
      <c r="C1" s="2" t="s">
        <v>1</v>
      </c>
    </row>
    <row r="2" spans="1:5">
      <c r="B2" s="2" t="s">
        <v>2</v>
      </c>
      <c r="C2" s="2" t="s">
        <v>2</v>
      </c>
      <c r="D2" s="2" t="s">
        <v>344</v>
      </c>
      <c r="E2" s="2" t="s">
        <v>66</v>
      </c>
    </row>
    <row r="3" spans="1:5">
      <c r="A3" s="3" t="s">
        <v>239</v>
      </c>
    </row>
    <row r="4" spans="1:5">
      <c r="A4" s="4" t="s">
        <v>345</v>
      </c>
      <c r="C4" s="4" t="s">
        <v>346</v>
      </c>
    </row>
    <row r="5" spans="1:5">
      <c r="A5" s="3" t="s">
        <v>347</v>
      </c>
    </row>
    <row r="6" spans="1:5">
      <c r="A6" s="4" t="s">
        <v>336</v>
      </c>
      <c r="B6" s="7" t="n">
        <v>159445</v>
      </c>
      <c r="C6" s="7" t="n">
        <v>159445</v>
      </c>
    </row>
    <row r="7" spans="1:5">
      <c r="A7" s="3" t="s">
        <v>348</v>
      </c>
    </row>
    <row r="8" spans="1:5">
      <c r="A8" s="4" t="s">
        <v>79</v>
      </c>
      <c r="B8" s="5" t="n">
        <v>179048</v>
      </c>
      <c r="C8" s="5" t="n">
        <v>179048</v>
      </c>
      <c r="E8" s="7" t="n">
        <v>21065</v>
      </c>
    </row>
    <row r="9" spans="1:5">
      <c r="A9" s="4" t="s">
        <v>242</v>
      </c>
    </row>
    <row r="10" spans="1:5">
      <c r="A10" s="3" t="s">
        <v>239</v>
      </c>
    </row>
    <row r="11" spans="1:5">
      <c r="A11" s="4" t="s">
        <v>349</v>
      </c>
      <c r="B11" s="5" t="n">
        <v>56110</v>
      </c>
      <c r="C11" s="5" t="n">
        <v>115184</v>
      </c>
    </row>
    <row r="12" spans="1:5">
      <c r="A12" s="4" t="s">
        <v>350</v>
      </c>
      <c r="B12" s="5" t="n">
        <v>-6850</v>
      </c>
      <c r="C12" s="5" t="n">
        <v>-12037</v>
      </c>
    </row>
    <row r="13" spans="1:5">
      <c r="A13" s="4" t="s">
        <v>351</v>
      </c>
      <c r="B13" s="5" t="n">
        <v>1619</v>
      </c>
      <c r="C13" s="5" t="n">
        <v>6089</v>
      </c>
    </row>
    <row r="14" spans="1:5">
      <c r="A14" s="4" t="s">
        <v>352</v>
      </c>
      <c r="B14" s="5" t="n">
        <v>622</v>
      </c>
      <c r="C14" s="5" t="n">
        <v>8180</v>
      </c>
    </row>
    <row r="15" spans="1:5">
      <c r="A15" s="4" t="s">
        <v>353</v>
      </c>
      <c r="D15" s="7" t="n">
        <v>43785</v>
      </c>
    </row>
    <row r="16" spans="1:5">
      <c r="A16" s="4" t="s">
        <v>354</v>
      </c>
      <c r="D16" s="5" t="n">
        <v>3718</v>
      </c>
    </row>
    <row r="17" spans="1:5">
      <c r="A17" s="4" t="s">
        <v>355</v>
      </c>
      <c r="B17" s="5" t="n">
        <v>7331</v>
      </c>
      <c r="C17" s="7" t="n">
        <v>10438</v>
      </c>
    </row>
    <row r="18" spans="1:5">
      <c r="A18" s="4" t="s">
        <v>356</v>
      </c>
      <c r="B18" s="5" t="n">
        <v>1999</v>
      </c>
    </row>
    <row r="19" spans="1:5">
      <c r="A19" s="4" t="s">
        <v>357</v>
      </c>
      <c r="B19" s="7" t="n">
        <v>553</v>
      </c>
    </row>
    <row r="20" spans="1:5">
      <c r="A20" s="4" t="s">
        <v>358</v>
      </c>
      <c r="C20" s="4" t="s">
        <v>359</v>
      </c>
    </row>
    <row r="21" spans="1:5">
      <c r="A21" s="4" t="s">
        <v>360</v>
      </c>
      <c r="D21" s="5" t="n">
        <v>159445</v>
      </c>
    </row>
    <row r="22" spans="1:5">
      <c r="A22" s="3" t="s">
        <v>347</v>
      </c>
    </row>
    <row r="23" spans="1:5">
      <c r="A23" s="4" t="s">
        <v>69</v>
      </c>
      <c r="D23" s="5" t="n">
        <v>538</v>
      </c>
    </row>
    <row r="24" spans="1:5">
      <c r="A24" s="4" t="s">
        <v>131</v>
      </c>
      <c r="D24" s="5" t="n">
        <v>40067</v>
      </c>
    </row>
    <row r="25" spans="1:5">
      <c r="A25" s="4" t="s">
        <v>71</v>
      </c>
      <c r="D25" s="5" t="n">
        <v>54256</v>
      </c>
    </row>
    <row r="26" spans="1:5">
      <c r="A26" s="4" t="s">
        <v>73</v>
      </c>
      <c r="D26" s="5" t="n">
        <v>4362</v>
      </c>
    </row>
    <row r="27" spans="1:5">
      <c r="A27" s="4" t="s">
        <v>361</v>
      </c>
      <c r="D27" s="5" t="n">
        <v>2247</v>
      </c>
    </row>
    <row r="28" spans="1:5">
      <c r="A28" s="4" t="s">
        <v>75</v>
      </c>
      <c r="D28" s="5" t="n">
        <v>63256</v>
      </c>
    </row>
    <row r="29" spans="1:5">
      <c r="A29" s="4" t="s">
        <v>81</v>
      </c>
      <c r="D29" s="5" t="n">
        <v>4168</v>
      </c>
    </row>
    <row r="30" spans="1:5">
      <c r="A30" s="4" t="s">
        <v>362</v>
      </c>
      <c r="D30" s="5" t="n">
        <v>328339</v>
      </c>
    </row>
    <row r="31" spans="1:5">
      <c r="A31" s="3" t="s">
        <v>348</v>
      </c>
    </row>
    <row r="32" spans="1:5">
      <c r="A32" s="4" t="s">
        <v>85</v>
      </c>
      <c r="D32" s="5" t="n">
        <v>31529</v>
      </c>
    </row>
    <row r="33" spans="1:5">
      <c r="A33" s="4" t="s">
        <v>363</v>
      </c>
      <c r="D33" s="5" t="n">
        <v>15756</v>
      </c>
    </row>
    <row r="34" spans="1:5">
      <c r="A34" s="4" t="s">
        <v>78</v>
      </c>
      <c r="D34" s="5" t="n">
        <v>61694</v>
      </c>
    </row>
    <row r="35" spans="1:5">
      <c r="A35" s="4" t="s">
        <v>93</v>
      </c>
      <c r="D35" s="5" t="n">
        <v>6967</v>
      </c>
    </row>
    <row r="36" spans="1:5">
      <c r="A36" s="4" t="s">
        <v>341</v>
      </c>
      <c r="D36" s="5" t="n">
        <v>115946</v>
      </c>
    </row>
    <row r="37" spans="1:5">
      <c r="A37" s="4" t="s">
        <v>364</v>
      </c>
      <c r="D37" s="5" t="n">
        <v>212393</v>
      </c>
    </row>
    <row r="38" spans="1:5">
      <c r="A38" s="4" t="s">
        <v>105</v>
      </c>
      <c r="D38" s="5" t="n">
        <v>-2266</v>
      </c>
    </row>
    <row r="39" spans="1:5">
      <c r="A39" s="4" t="s">
        <v>79</v>
      </c>
      <c r="D39" s="5" t="n">
        <v>143642</v>
      </c>
    </row>
    <row r="40" spans="1:5">
      <c r="A40" s="4" t="s">
        <v>342</v>
      </c>
      <c r="D40" s="5" t="n">
        <v>353769</v>
      </c>
    </row>
    <row r="41" spans="1:5">
      <c r="A41" s="4" t="s">
        <v>365</v>
      </c>
    </row>
    <row r="42" spans="1:5">
      <c r="A42" s="3" t="s">
        <v>239</v>
      </c>
    </row>
    <row r="43" spans="1:5">
      <c r="A43" s="4" t="s">
        <v>345</v>
      </c>
      <c r="C43" s="4" t="s">
        <v>366</v>
      </c>
    </row>
    <row r="44" spans="1:5">
      <c r="A44" s="3" t="s">
        <v>347</v>
      </c>
    </row>
    <row r="45" spans="1:5">
      <c r="A45" s="4" t="s">
        <v>336</v>
      </c>
      <c r="D45" s="5" t="n">
        <v>123061</v>
      </c>
    </row>
    <row r="46" spans="1:5">
      <c r="A46" s="4" t="s">
        <v>367</v>
      </c>
    </row>
    <row r="47" spans="1:5">
      <c r="A47" s="3" t="s">
        <v>239</v>
      </c>
    </row>
    <row r="48" spans="1:5">
      <c r="A48" s="4" t="s">
        <v>345</v>
      </c>
      <c r="C48" s="4" t="s">
        <v>368</v>
      </c>
    </row>
    <row r="49" spans="1:5">
      <c r="A49" s="3" t="s">
        <v>347</v>
      </c>
    </row>
    <row r="50" spans="1:5">
      <c r="A50" s="4" t="s">
        <v>336</v>
      </c>
      <c r="D50" s="5" t="n">
        <v>26753</v>
      </c>
    </row>
    <row r="51" spans="1:5">
      <c r="A51" s="4" t="s">
        <v>369</v>
      </c>
    </row>
    <row r="52" spans="1:5">
      <c r="A52" s="3" t="s">
        <v>239</v>
      </c>
    </row>
    <row r="53" spans="1:5">
      <c r="A53" s="4" t="s">
        <v>345</v>
      </c>
      <c r="C53" s="4" t="s">
        <v>368</v>
      </c>
    </row>
    <row r="54" spans="1:5">
      <c r="A54" s="3" t="s">
        <v>347</v>
      </c>
    </row>
    <row r="55" spans="1:5">
      <c r="A55" s="4" t="s">
        <v>336</v>
      </c>
      <c r="D55" s="7" t="n">
        <v>96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70</v>
      </c>
      <c r="B1" s="2" t="s">
        <v>28</v>
      </c>
      <c r="D1" s="2" t="s">
        <v>1</v>
      </c>
    </row>
    <row r="2" spans="1:5">
      <c r="B2" s="2" t="s">
        <v>2</v>
      </c>
      <c r="C2" s="2" t="s">
        <v>29</v>
      </c>
      <c r="D2" s="2" t="s">
        <v>2</v>
      </c>
      <c r="E2" s="2" t="s">
        <v>29</v>
      </c>
    </row>
    <row r="3" spans="1:5">
      <c r="A3" s="3" t="s">
        <v>30</v>
      </c>
    </row>
    <row r="4" spans="1:5">
      <c r="A4" s="4" t="s">
        <v>371</v>
      </c>
      <c r="B4" s="7" t="n">
        <v>261921</v>
      </c>
      <c r="C4" s="7" t="n">
        <v>250050</v>
      </c>
      <c r="D4" s="7" t="n">
        <v>777832</v>
      </c>
      <c r="E4" s="7" t="n">
        <v>747943</v>
      </c>
    </row>
    <row r="5" spans="1:5">
      <c r="A5" s="4" t="s">
        <v>372</v>
      </c>
      <c r="B5" s="5" t="n">
        <v>261921</v>
      </c>
      <c r="C5" s="5" t="n">
        <v>200134</v>
      </c>
      <c r="D5" s="5" t="n">
        <v>723771</v>
      </c>
      <c r="E5" s="5" t="n">
        <v>596826</v>
      </c>
    </row>
    <row r="6" spans="1:5">
      <c r="A6" s="3" t="s">
        <v>49</v>
      </c>
    </row>
    <row r="7" spans="1:5">
      <c r="A7" s="4" t="s">
        <v>371</v>
      </c>
      <c r="B7" s="5" t="n">
        <v>5800</v>
      </c>
      <c r="C7" s="5" t="n">
        <v>7696</v>
      </c>
      <c r="D7" s="5" t="n">
        <v>14875</v>
      </c>
      <c r="E7" s="5" t="n">
        <v>20659</v>
      </c>
    </row>
    <row r="8" spans="1:5">
      <c r="A8" s="4" t="s">
        <v>372</v>
      </c>
      <c r="B8" s="7" t="n">
        <v>3559</v>
      </c>
      <c r="C8" s="7" t="n">
        <v>11477</v>
      </c>
      <c r="D8" s="7" t="n">
        <v>-2989</v>
      </c>
      <c r="E8" s="7" t="n">
        <v>31244</v>
      </c>
    </row>
    <row r="9" spans="1:5">
      <c r="A9" s="3" t="s">
        <v>373</v>
      </c>
    </row>
    <row r="10" spans="1:5">
      <c r="A10" s="4" t="s">
        <v>371</v>
      </c>
      <c r="B10" s="8" t="n">
        <v>0.32</v>
      </c>
      <c r="C10" s="8" t="n">
        <v>0.43</v>
      </c>
      <c r="D10" s="8" t="n">
        <v>0.84</v>
      </c>
      <c r="E10" s="8" t="n">
        <v>1.15</v>
      </c>
    </row>
    <row r="11" spans="1:5">
      <c r="A11" s="4" t="s">
        <v>374</v>
      </c>
      <c r="B11" s="8" t="n">
        <v>0.2</v>
      </c>
      <c r="C11" s="8" t="n">
        <v>0.64</v>
      </c>
      <c r="D11" s="8" t="n">
        <v>-0.17</v>
      </c>
      <c r="E11" s="8" t="n">
        <v>1.74</v>
      </c>
    </row>
    <row r="12" spans="1:5">
      <c r="A12" s="4" t="s">
        <v>375</v>
      </c>
      <c r="B12" s="7" t="n">
        <v>2246</v>
      </c>
      <c r="D12" s="7" t="n">
        <v>84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6</v>
      </c>
      <c r="B1" s="2" t="s">
        <v>2</v>
      </c>
      <c r="C1" s="2" t="s">
        <v>66</v>
      </c>
    </row>
    <row r="2" spans="1:3">
      <c r="A2" s="3" t="s">
        <v>377</v>
      </c>
    </row>
    <row r="3" spans="1:3">
      <c r="A3" s="4" t="s">
        <v>378</v>
      </c>
      <c r="B3" s="7" t="n">
        <v>47734</v>
      </c>
      <c r="C3" s="7" t="n">
        <v>39142</v>
      </c>
    </row>
    <row r="4" spans="1:3">
      <c r="A4" s="4" t="s">
        <v>379</v>
      </c>
      <c r="B4" s="5" t="n">
        <v>24275</v>
      </c>
      <c r="C4" s="5" t="n">
        <v>23980</v>
      </c>
    </row>
    <row r="5" spans="1:3">
      <c r="A5" s="4" t="s">
        <v>380</v>
      </c>
      <c r="B5" s="5" t="n">
        <v>-28190</v>
      </c>
      <c r="C5" s="5" t="n">
        <v>-28190</v>
      </c>
    </row>
    <row r="6" spans="1:3">
      <c r="A6" s="4" t="s">
        <v>381</v>
      </c>
      <c r="B6" s="5" t="n">
        <v>43819</v>
      </c>
      <c r="C6" s="5" t="n">
        <v>34932</v>
      </c>
    </row>
    <row r="7" spans="1:3">
      <c r="A7" s="3" t="s">
        <v>382</v>
      </c>
    </row>
    <row r="8" spans="1:3">
      <c r="A8" s="4" t="s">
        <v>378</v>
      </c>
      <c r="B8" s="5" t="n">
        <v>56477</v>
      </c>
      <c r="C8" s="5" t="n">
        <v>31044</v>
      </c>
    </row>
    <row r="9" spans="1:3">
      <c r="A9" s="4" t="s">
        <v>379</v>
      </c>
      <c r="B9" s="5" t="n">
        <v>41223</v>
      </c>
      <c r="C9" s="5" t="n">
        <v>12646</v>
      </c>
    </row>
    <row r="10" spans="1:3">
      <c r="A10" s="4" t="s">
        <v>383</v>
      </c>
      <c r="B10" s="5" t="n">
        <v>97700</v>
      </c>
      <c r="C10" s="5" t="n">
        <v>43690</v>
      </c>
    </row>
    <row r="11" spans="1:3">
      <c r="A11" s="4" t="s">
        <v>384</v>
      </c>
      <c r="B11" s="7" t="n">
        <v>141519</v>
      </c>
      <c r="C11" s="7" t="n">
        <v>786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5</v>
      </c>
      <c r="B1" s="2" t="s">
        <v>28</v>
      </c>
      <c r="D1" s="2" t="s">
        <v>1</v>
      </c>
      <c r="F1" s="2" t="s">
        <v>310</v>
      </c>
    </row>
    <row r="2" spans="1:6">
      <c r="B2" s="2" t="s">
        <v>2</v>
      </c>
      <c r="C2" s="2" t="s">
        <v>29</v>
      </c>
      <c r="D2" s="2" t="s">
        <v>2</v>
      </c>
      <c r="E2" s="2" t="s">
        <v>29</v>
      </c>
      <c r="F2" s="2" t="s">
        <v>66</v>
      </c>
    </row>
    <row r="3" spans="1:6">
      <c r="A3" s="3" t="s">
        <v>386</v>
      </c>
    </row>
    <row r="4" spans="1:6">
      <c r="A4" s="4" t="s">
        <v>387</v>
      </c>
      <c r="D4" s="7" t="n">
        <v>58397</v>
      </c>
    </row>
    <row r="5" spans="1:6">
      <c r="A5" s="4" t="s">
        <v>388</v>
      </c>
      <c r="D5" s="5" t="n">
        <v>143642</v>
      </c>
    </row>
    <row r="6" spans="1:6">
      <c r="A6" s="4" t="s">
        <v>389</v>
      </c>
      <c r="D6" s="5" t="n">
        <v>-1865</v>
      </c>
    </row>
    <row r="7" spans="1:6">
      <c r="A7" s="4" t="s">
        <v>390</v>
      </c>
      <c r="D7" s="5" t="n">
        <v>19632</v>
      </c>
    </row>
    <row r="8" spans="1:6">
      <c r="A8" s="4" t="s">
        <v>391</v>
      </c>
      <c r="B8" s="7" t="n">
        <v>219806</v>
      </c>
      <c r="D8" s="5" t="n">
        <v>219806</v>
      </c>
      <c r="F8" s="7" t="n">
        <v>58397</v>
      </c>
    </row>
    <row r="9" spans="1:6">
      <c r="A9" s="3" t="s">
        <v>392</v>
      </c>
    </row>
    <row r="10" spans="1:6">
      <c r="A10" s="4" t="s">
        <v>387</v>
      </c>
      <c r="D10" s="5" t="n">
        <v>-37332</v>
      </c>
    </row>
    <row r="11" spans="1:6">
      <c r="A11" s="4" t="s">
        <v>390</v>
      </c>
      <c r="D11" s="5" t="n">
        <v>-3426</v>
      </c>
    </row>
    <row r="12" spans="1:6">
      <c r="A12" s="4" t="s">
        <v>391</v>
      </c>
      <c r="B12" s="5" t="n">
        <v>-40758</v>
      </c>
      <c r="D12" s="5" t="n">
        <v>-40758</v>
      </c>
      <c r="F12" s="5" t="n">
        <v>-37332</v>
      </c>
    </row>
    <row r="13" spans="1:6">
      <c r="A13" s="3" t="s">
        <v>393</v>
      </c>
    </row>
    <row r="14" spans="1:6">
      <c r="A14" s="4" t="s">
        <v>387</v>
      </c>
      <c r="D14" s="5" t="n">
        <v>21065</v>
      </c>
    </row>
    <row r="15" spans="1:6">
      <c r="A15" s="4" t="s">
        <v>388</v>
      </c>
      <c r="D15" s="5" t="n">
        <v>143642</v>
      </c>
    </row>
    <row r="16" spans="1:6">
      <c r="A16" s="4" t="s">
        <v>389</v>
      </c>
      <c r="D16" s="5" t="n">
        <v>-1865</v>
      </c>
    </row>
    <row r="17" spans="1:6">
      <c r="A17" s="4" t="s">
        <v>390</v>
      </c>
      <c r="D17" s="5" t="n">
        <v>16206</v>
      </c>
    </row>
    <row r="18" spans="1:6">
      <c r="A18" s="4" t="s">
        <v>391</v>
      </c>
      <c r="B18" s="5" t="n">
        <v>179048</v>
      </c>
      <c r="D18" s="5" t="n">
        <v>179048</v>
      </c>
      <c r="F18" s="5" t="n">
        <v>21065</v>
      </c>
    </row>
    <row r="19" spans="1:6">
      <c r="A19" s="3" t="s">
        <v>394</v>
      </c>
    </row>
    <row r="20" spans="1:6">
      <c r="A20" s="4" t="s">
        <v>395</v>
      </c>
      <c r="B20" s="5" t="n">
        <v>193522</v>
      </c>
      <c r="D20" s="5" t="n">
        <v>193522</v>
      </c>
      <c r="F20" s="5" t="n">
        <v>15152</v>
      </c>
    </row>
    <row r="21" spans="1:6">
      <c r="A21" s="4" t="s">
        <v>396</v>
      </c>
      <c r="B21" s="5" t="n">
        <v>-17770</v>
      </c>
      <c r="D21" s="5" t="n">
        <v>-17770</v>
      </c>
      <c r="F21" s="5" t="n">
        <v>-8692</v>
      </c>
    </row>
    <row r="22" spans="1:6">
      <c r="A22" s="4" t="s">
        <v>80</v>
      </c>
      <c r="B22" s="5" t="n">
        <v>175752</v>
      </c>
      <c r="D22" s="5" t="n">
        <v>175752</v>
      </c>
      <c r="F22" s="5" t="n">
        <v>6460</v>
      </c>
    </row>
    <row r="23" spans="1:6">
      <c r="A23" s="4" t="s">
        <v>397</v>
      </c>
      <c r="B23" s="5" t="n">
        <v>159445</v>
      </c>
      <c r="D23" s="5" t="n">
        <v>159445</v>
      </c>
    </row>
    <row r="24" spans="1:6">
      <c r="A24" s="4" t="s">
        <v>141</v>
      </c>
      <c r="D24" s="7" t="n">
        <v>2500</v>
      </c>
      <c r="E24" s="7" t="n">
        <v>0</v>
      </c>
    </row>
    <row r="25" spans="1:6">
      <c r="A25" s="4" t="s">
        <v>345</v>
      </c>
      <c r="D25" s="4" t="s">
        <v>346</v>
      </c>
    </row>
    <row r="26" spans="1:6">
      <c r="A26" s="4" t="s">
        <v>398</v>
      </c>
      <c r="B26" s="5" t="n">
        <v>7650</v>
      </c>
      <c r="C26" s="7" t="n">
        <v>99</v>
      </c>
      <c r="D26" s="7" t="n">
        <v>11430</v>
      </c>
      <c r="E26" s="7" t="n">
        <v>323</v>
      </c>
    </row>
    <row r="27" spans="1:6">
      <c r="A27" s="3" t="s">
        <v>254</v>
      </c>
    </row>
    <row r="28" spans="1:6">
      <c r="A28" s="10" t="n">
        <v>2017</v>
      </c>
      <c r="B28" s="5" t="n">
        <v>5635</v>
      </c>
      <c r="D28" s="5" t="n">
        <v>5635</v>
      </c>
    </row>
    <row r="29" spans="1:6">
      <c r="A29" s="5" t="n">
        <v>2018</v>
      </c>
      <c r="B29" s="5" t="n">
        <v>22042</v>
      </c>
      <c r="D29" s="5" t="n">
        <v>22042</v>
      </c>
    </row>
    <row r="30" spans="1:6">
      <c r="A30" s="5" t="n">
        <v>2019</v>
      </c>
      <c r="B30" s="5" t="n">
        <v>21398</v>
      </c>
      <c r="D30" s="5" t="n">
        <v>21398</v>
      </c>
    </row>
    <row r="31" spans="1:6">
      <c r="A31" s="5" t="n">
        <v>2020</v>
      </c>
      <c r="B31" s="5" t="n">
        <v>19928</v>
      </c>
      <c r="D31" s="5" t="n">
        <v>19928</v>
      </c>
    </row>
    <row r="32" spans="1:6">
      <c r="A32" s="5" t="n">
        <v>2021</v>
      </c>
      <c r="B32" s="5" t="n">
        <v>18315</v>
      </c>
      <c r="D32" s="5" t="n">
        <v>18315</v>
      </c>
    </row>
    <row r="33" spans="1:6">
      <c r="A33" s="4" t="s">
        <v>399</v>
      </c>
      <c r="B33" s="5" t="n">
        <v>88434</v>
      </c>
      <c r="D33" s="5" t="n">
        <v>88434</v>
      </c>
    </row>
    <row r="34" spans="1:6">
      <c r="A34" s="4" t="s">
        <v>400</v>
      </c>
      <c r="B34" s="5" t="n">
        <v>175752</v>
      </c>
      <c r="D34" s="5" t="n">
        <v>175752</v>
      </c>
    </row>
    <row r="35" spans="1:6">
      <c r="A35" s="4" t="s">
        <v>401</v>
      </c>
    </row>
    <row r="36" spans="1:6">
      <c r="A36" s="3" t="s">
        <v>394</v>
      </c>
    </row>
    <row r="37" spans="1:6">
      <c r="A37" s="4" t="s">
        <v>395</v>
      </c>
      <c r="B37" s="5" t="n">
        <v>147582</v>
      </c>
      <c r="D37" s="5" t="n">
        <v>147582</v>
      </c>
      <c r="F37" s="5" t="n">
        <v>8016</v>
      </c>
    </row>
    <row r="38" spans="1:6">
      <c r="A38" s="4" t="s">
        <v>396</v>
      </c>
      <c r="B38" s="5" t="n">
        <v>-13492</v>
      </c>
      <c r="D38" s="5" t="n">
        <v>-13492</v>
      </c>
      <c r="F38" s="5" t="n">
        <v>-5948</v>
      </c>
    </row>
    <row r="39" spans="1:6">
      <c r="A39" s="4" t="s">
        <v>80</v>
      </c>
      <c r="B39" s="5" t="n">
        <v>134090</v>
      </c>
      <c r="D39" s="7" t="n">
        <v>134090</v>
      </c>
      <c r="F39" s="7" t="n">
        <v>2068</v>
      </c>
    </row>
    <row r="40" spans="1:6">
      <c r="A40" s="4" t="s">
        <v>402</v>
      </c>
      <c r="D40" s="4" t="s">
        <v>366</v>
      </c>
      <c r="F40" s="4" t="s">
        <v>366</v>
      </c>
    </row>
    <row r="41" spans="1:6">
      <c r="A41" s="4" t="s">
        <v>403</v>
      </c>
    </row>
    <row r="42" spans="1:6">
      <c r="A42" s="3" t="s">
        <v>394</v>
      </c>
    </row>
    <row r="43" spans="1:6">
      <c r="A43" s="4" t="s">
        <v>395</v>
      </c>
      <c r="B43" s="5" t="n">
        <v>31515</v>
      </c>
      <c r="D43" s="7" t="n">
        <v>31515</v>
      </c>
      <c r="F43" s="7" t="n">
        <v>2000</v>
      </c>
    </row>
    <row r="44" spans="1:6">
      <c r="A44" s="4" t="s">
        <v>396</v>
      </c>
      <c r="B44" s="5" t="n">
        <v>-1631</v>
      </c>
      <c r="D44" s="5" t="n">
        <v>-1631</v>
      </c>
      <c r="F44" s="5" t="n">
        <v>0</v>
      </c>
    </row>
    <row r="45" spans="1:6">
      <c r="A45" s="4" t="s">
        <v>80</v>
      </c>
      <c r="B45" s="5" t="n">
        <v>29884</v>
      </c>
      <c r="D45" s="7" t="n">
        <v>29884</v>
      </c>
      <c r="F45" s="7" t="n">
        <v>2000</v>
      </c>
    </row>
    <row r="46" spans="1:6">
      <c r="A46" s="4" t="s">
        <v>402</v>
      </c>
      <c r="D46" s="4" t="s">
        <v>368</v>
      </c>
      <c r="F46" s="4" t="s">
        <v>366</v>
      </c>
    </row>
    <row r="47" spans="1:6">
      <c r="A47" s="4" t="s">
        <v>404</v>
      </c>
    </row>
    <row r="48" spans="1:6">
      <c r="A48" s="3" t="s">
        <v>394</v>
      </c>
    </row>
    <row r="49" spans="1:6">
      <c r="A49" s="4" t="s">
        <v>395</v>
      </c>
      <c r="B49" s="5" t="n">
        <v>14425</v>
      </c>
      <c r="D49" s="7" t="n">
        <v>14425</v>
      </c>
      <c r="F49" s="7" t="n">
        <v>5136</v>
      </c>
    </row>
    <row r="50" spans="1:6">
      <c r="A50" s="4" t="s">
        <v>396</v>
      </c>
      <c r="B50" s="5" t="n">
        <v>-2647</v>
      </c>
      <c r="D50" s="5" t="n">
        <v>-2647</v>
      </c>
      <c r="F50" s="5" t="n">
        <v>-2744</v>
      </c>
    </row>
    <row r="51" spans="1:6">
      <c r="A51" s="4" t="s">
        <v>80</v>
      </c>
      <c r="B51" s="7" t="n">
        <v>11778</v>
      </c>
      <c r="D51" s="7" t="n">
        <v>11778</v>
      </c>
      <c r="F51" s="7" t="n">
        <v>2392</v>
      </c>
    </row>
    <row r="52" spans="1:6">
      <c r="A52" s="4" t="s">
        <v>402</v>
      </c>
      <c r="D52" s="4" t="s">
        <v>405</v>
      </c>
      <c r="F52" s="4" t="s">
        <v>4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7</v>
      </c>
      <c r="B1" s="2" t="s">
        <v>1</v>
      </c>
    </row>
    <row r="2" spans="1:5">
      <c r="B2" s="2" t="s">
        <v>2</v>
      </c>
      <c r="C2" s="2" t="s">
        <v>408</v>
      </c>
      <c r="D2" s="2" t="s">
        <v>409</v>
      </c>
      <c r="E2" s="2" t="s">
        <v>66</v>
      </c>
    </row>
    <row r="3" spans="1:5">
      <c r="A3" s="3" t="s">
        <v>410</v>
      </c>
    </row>
    <row r="4" spans="1:5">
      <c r="A4" s="4" t="s">
        <v>411</v>
      </c>
      <c r="B4" s="4" t="s">
        <v>412</v>
      </c>
    </row>
    <row r="5" spans="1:5">
      <c r="A5" s="4" t="s">
        <v>413</v>
      </c>
      <c r="B5" s="4" t="s">
        <v>414</v>
      </c>
    </row>
    <row r="6" spans="1:5">
      <c r="A6" s="4" t="s">
        <v>415</v>
      </c>
      <c r="B6" s="4" t="s">
        <v>416</v>
      </c>
    </row>
    <row r="7" spans="1:5">
      <c r="A7" s="3" t="s">
        <v>417</v>
      </c>
    </row>
    <row r="8" spans="1:5">
      <c r="A8" s="4" t="s">
        <v>418</v>
      </c>
      <c r="B8" s="7" t="n">
        <v>395671</v>
      </c>
      <c r="E8" s="7" t="n">
        <v>36194</v>
      </c>
    </row>
    <row r="9" spans="1:5">
      <c r="A9" s="4" t="s">
        <v>419</v>
      </c>
      <c r="B9" s="5" t="n">
        <v>-7138</v>
      </c>
      <c r="E9" s="5" t="n">
        <v>0</v>
      </c>
    </row>
    <row r="10" spans="1:5">
      <c r="A10" s="4" t="s">
        <v>420</v>
      </c>
      <c r="B10" s="5" t="n">
        <v>-394</v>
      </c>
      <c r="E10" s="5" t="n">
        <v>0</v>
      </c>
    </row>
    <row r="11" spans="1:5">
      <c r="A11" s="4" t="s">
        <v>421</v>
      </c>
      <c r="B11" s="5" t="n">
        <v>383252</v>
      </c>
      <c r="E11" s="5" t="n">
        <v>32735</v>
      </c>
    </row>
    <row r="12" spans="1:5">
      <c r="A12" s="4" t="s">
        <v>422</v>
      </c>
      <c r="B12" s="5" t="n">
        <v>5281</v>
      </c>
      <c r="E12" s="5" t="n">
        <v>3459</v>
      </c>
    </row>
    <row r="13" spans="1:5">
      <c r="A13" s="4" t="s">
        <v>423</v>
      </c>
      <c r="B13" s="5" t="n">
        <v>4721</v>
      </c>
    </row>
    <row r="14" spans="1:5">
      <c r="A14" s="4" t="s">
        <v>424</v>
      </c>
      <c r="B14" s="7" t="n">
        <v>353</v>
      </c>
    </row>
    <row r="15" spans="1:5">
      <c r="A15" s="4" t="s">
        <v>425</v>
      </c>
      <c r="B15" s="4" t="s">
        <v>426</v>
      </c>
    </row>
    <row r="16" spans="1:5">
      <c r="A16" s="4" t="s">
        <v>427</v>
      </c>
      <c r="B16" s="4" t="s">
        <v>428</v>
      </c>
    </row>
    <row r="17" spans="1:5">
      <c r="A17" s="3" t="s">
        <v>429</v>
      </c>
    </row>
    <row r="18" spans="1:5">
      <c r="A18" s="10" t="n">
        <v>2017</v>
      </c>
      <c r="B18" s="7" t="n">
        <v>1348</v>
      </c>
    </row>
    <row r="19" spans="1:5">
      <c r="A19" s="5" t="n">
        <v>2018</v>
      </c>
      <c r="B19" s="5" t="n">
        <v>5386</v>
      </c>
    </row>
    <row r="20" spans="1:5">
      <c r="A20" s="5" t="n">
        <v>2019</v>
      </c>
      <c r="B20" s="5" t="n">
        <v>7062</v>
      </c>
    </row>
    <row r="21" spans="1:5">
      <c r="A21" s="5" t="n">
        <v>2020</v>
      </c>
      <c r="B21" s="5" t="n">
        <v>9375</v>
      </c>
    </row>
    <row r="22" spans="1:5">
      <c r="A22" s="5" t="n">
        <v>2021</v>
      </c>
      <c r="B22" s="5" t="n">
        <v>11875</v>
      </c>
    </row>
    <row r="23" spans="1:5">
      <c r="A23" s="4" t="s">
        <v>399</v>
      </c>
      <c r="B23" s="5" t="n">
        <v>360625</v>
      </c>
    </row>
    <row r="24" spans="1:5">
      <c r="A24" s="4" t="s">
        <v>430</v>
      </c>
      <c r="B24" s="7" t="n">
        <v>395671</v>
      </c>
    </row>
    <row r="25" spans="1:5">
      <c r="A25" s="4" t="s">
        <v>431</v>
      </c>
    </row>
    <row r="26" spans="1:5">
      <c r="A26" s="3" t="s">
        <v>410</v>
      </c>
    </row>
    <row r="27" spans="1:5">
      <c r="A27" s="4" t="s">
        <v>432</v>
      </c>
      <c r="B27" s="4" t="s">
        <v>433</v>
      </c>
    </row>
    <row r="28" spans="1:5">
      <c r="A28" s="4" t="s">
        <v>434</v>
      </c>
      <c r="B28" s="4" t="s">
        <v>414</v>
      </c>
    </row>
    <row r="29" spans="1:5">
      <c r="A29" s="4" t="s">
        <v>321</v>
      </c>
      <c r="C29" s="7" t="n">
        <v>300000</v>
      </c>
    </row>
    <row r="30" spans="1:5">
      <c r="A30" s="4" t="s">
        <v>435</v>
      </c>
      <c r="B30" s="4" t="s">
        <v>436</v>
      </c>
    </row>
    <row r="31" spans="1:5">
      <c r="A31" s="3" t="s">
        <v>417</v>
      </c>
    </row>
    <row r="32" spans="1:5">
      <c r="A32" s="4" t="s">
        <v>418</v>
      </c>
      <c r="B32" s="7" t="n">
        <v>300000</v>
      </c>
      <c r="E32" s="5" t="n">
        <v>0</v>
      </c>
    </row>
    <row r="33" spans="1:5">
      <c r="A33" s="4" t="s">
        <v>437</v>
      </c>
    </row>
    <row r="34" spans="1:5">
      <c r="A34" s="3" t="s">
        <v>410</v>
      </c>
    </row>
    <row r="35" spans="1:5">
      <c r="A35" s="4" t="s">
        <v>438</v>
      </c>
      <c r="B35" s="5" t="n">
        <v>75000</v>
      </c>
    </row>
    <row r="36" spans="1:5">
      <c r="A36" s="3" t="s">
        <v>417</v>
      </c>
    </row>
    <row r="37" spans="1:5">
      <c r="A37" s="4" t="s">
        <v>439</v>
      </c>
      <c r="B37" s="5" t="n">
        <v>-4887</v>
      </c>
      <c r="E37" s="5" t="n">
        <v>-3459</v>
      </c>
    </row>
    <row r="38" spans="1:5">
      <c r="A38" s="4" t="s">
        <v>422</v>
      </c>
      <c r="B38" s="5" t="n">
        <v>5000</v>
      </c>
    </row>
    <row r="39" spans="1:5">
      <c r="A39" s="4" t="s">
        <v>440</v>
      </c>
      <c r="B39" s="5" t="n">
        <v>113</v>
      </c>
    </row>
    <row r="40" spans="1:5">
      <c r="A40" s="4" t="s">
        <v>441</v>
      </c>
    </row>
    <row r="41" spans="1:5">
      <c r="A41" s="3" t="s">
        <v>410</v>
      </c>
    </row>
    <row r="42" spans="1:5">
      <c r="A42" s="4" t="s">
        <v>438</v>
      </c>
      <c r="B42" s="5" t="n">
        <v>20000</v>
      </c>
    </row>
    <row r="43" spans="1:5">
      <c r="A43" s="4" t="s">
        <v>442</v>
      </c>
    </row>
    <row r="44" spans="1:5">
      <c r="A44" s="3" t="s">
        <v>417</v>
      </c>
    </row>
    <row r="45" spans="1:5">
      <c r="A45" s="4" t="s">
        <v>418</v>
      </c>
      <c r="B45" s="7" t="n">
        <v>671</v>
      </c>
      <c r="E45" s="5" t="n">
        <v>51</v>
      </c>
    </row>
    <row r="46" spans="1:5">
      <c r="A46" s="4" t="s">
        <v>443</v>
      </c>
    </row>
    <row r="47" spans="1:5">
      <c r="A47" s="3" t="s">
        <v>410</v>
      </c>
    </row>
    <row r="48" spans="1:5">
      <c r="A48" s="4" t="s">
        <v>444</v>
      </c>
      <c r="B48" s="4" t="s">
        <v>445</v>
      </c>
    </row>
    <row r="49" spans="1:5">
      <c r="A49" s="4" t="s">
        <v>446</v>
      </c>
      <c r="B49" s="4" t="s">
        <v>447</v>
      </c>
    </row>
    <row r="50" spans="1:5">
      <c r="A50" s="4" t="s">
        <v>448</v>
      </c>
      <c r="B50" s="4" t="s">
        <v>449</v>
      </c>
    </row>
    <row r="51" spans="1:5">
      <c r="A51" s="4" t="s">
        <v>450</v>
      </c>
      <c r="B51" s="4" t="s">
        <v>451</v>
      </c>
    </row>
    <row r="52" spans="1:5">
      <c r="A52" s="4" t="s">
        <v>452</v>
      </c>
      <c r="B52" s="4" t="s">
        <v>453</v>
      </c>
    </row>
    <row r="53" spans="1:5">
      <c r="A53" s="4" t="s">
        <v>454</v>
      </c>
      <c r="B53" s="4" t="s">
        <v>451</v>
      </c>
    </row>
    <row r="54" spans="1:5">
      <c r="A54" s="3" t="s">
        <v>417</v>
      </c>
    </row>
    <row r="55" spans="1:5">
      <c r="A55" s="4" t="s">
        <v>418</v>
      </c>
      <c r="B55" s="7" t="n">
        <v>95000</v>
      </c>
    </row>
    <row r="56" spans="1:5">
      <c r="A56" s="4" t="s">
        <v>455</v>
      </c>
    </row>
    <row r="57" spans="1:5">
      <c r="A57" s="3" t="s">
        <v>410</v>
      </c>
    </row>
    <row r="58" spans="1:5">
      <c r="A58" s="4" t="s">
        <v>456</v>
      </c>
      <c r="B58" s="7" t="n">
        <v>400000</v>
      </c>
    </row>
    <row r="59" spans="1:5">
      <c r="A59" s="4" t="s">
        <v>457</v>
      </c>
      <c r="B59" s="4" t="s">
        <v>458</v>
      </c>
    </row>
    <row r="60" spans="1:5">
      <c r="A60" s="4" t="s">
        <v>459</v>
      </c>
      <c r="B60" s="4" t="s">
        <v>460</v>
      </c>
    </row>
    <row r="61" spans="1:5">
      <c r="A61" s="4" t="s">
        <v>461</v>
      </c>
      <c r="B61" s="4" t="s">
        <v>460</v>
      </c>
    </row>
    <row r="62" spans="1:5">
      <c r="A62" s="4" t="s">
        <v>462</v>
      </c>
      <c r="B62" s="4" t="s">
        <v>463</v>
      </c>
    </row>
    <row r="63" spans="1:5">
      <c r="A63" s="4" t="s">
        <v>321</v>
      </c>
      <c r="C63" s="7" t="n">
        <v>300000</v>
      </c>
    </row>
    <row r="64" spans="1:5">
      <c r="A64" s="4" t="s">
        <v>464</v>
      </c>
    </row>
    <row r="65" spans="1:5">
      <c r="A65" s="3" t="s">
        <v>410</v>
      </c>
    </row>
    <row r="66" spans="1:5">
      <c r="A66" s="4" t="s">
        <v>456</v>
      </c>
      <c r="B66" s="7" t="n">
        <v>200000</v>
      </c>
    </row>
    <row r="67" spans="1:5">
      <c r="A67" s="4" t="s">
        <v>465</v>
      </c>
      <c r="B67" s="7" t="n">
        <v>150000</v>
      </c>
    </row>
    <row r="68" spans="1:5">
      <c r="A68" s="4" t="s">
        <v>466</v>
      </c>
      <c r="B68" s="4" t="s">
        <v>467</v>
      </c>
    </row>
    <row r="69" spans="1:5">
      <c r="A69" s="4" t="s">
        <v>468</v>
      </c>
      <c r="B69" s="4" t="s">
        <v>469</v>
      </c>
    </row>
    <row r="70" spans="1:5">
      <c r="A70" s="4" t="s">
        <v>457</v>
      </c>
      <c r="B70" s="4" t="s">
        <v>470</v>
      </c>
    </row>
    <row r="71" spans="1:5">
      <c r="A71" s="4" t="s">
        <v>459</v>
      </c>
      <c r="B71" s="4" t="s">
        <v>471</v>
      </c>
    </row>
    <row r="72" spans="1:5">
      <c r="A72" s="4" t="s">
        <v>461</v>
      </c>
      <c r="B72" s="4" t="s">
        <v>472</v>
      </c>
    </row>
    <row r="73" spans="1:5">
      <c r="A73" s="4" t="s">
        <v>462</v>
      </c>
      <c r="B73" s="4" t="s">
        <v>473</v>
      </c>
    </row>
    <row r="74" spans="1:5">
      <c r="A74" s="4" t="s">
        <v>474</v>
      </c>
    </row>
    <row r="75" spans="1:5">
      <c r="A75" s="3" t="s">
        <v>410</v>
      </c>
    </row>
    <row r="76" spans="1:5">
      <c r="A76" s="4" t="s">
        <v>438</v>
      </c>
      <c r="D76" s="7" t="n">
        <v>45000</v>
      </c>
    </row>
    <row r="77" spans="1:5">
      <c r="A77" s="3" t="s">
        <v>417</v>
      </c>
    </row>
    <row r="78" spans="1:5">
      <c r="A78" s="4" t="s">
        <v>418</v>
      </c>
      <c r="E78" s="7" t="n">
        <v>36143</v>
      </c>
    </row>
    <row r="79" spans="1:5">
      <c r="A79" s="4" t="s">
        <v>475</v>
      </c>
    </row>
    <row r="80" spans="1:5">
      <c r="A80" s="3" t="s">
        <v>417</v>
      </c>
    </row>
    <row r="81" spans="1:5">
      <c r="A81" s="4" t="s">
        <v>476</v>
      </c>
      <c r="B81" s="7" t="n">
        <v>111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6</v>
      </c>
    </row>
    <row r="2" spans="1:3">
      <c r="A2" s="3" t="s">
        <v>67</v>
      </c>
    </row>
    <row r="3" spans="1:3">
      <c r="A3" s="4" t="s">
        <v>109</v>
      </c>
      <c r="B3" s="7" t="n">
        <v>2972</v>
      </c>
      <c r="C3" s="7" t="n">
        <v>3108</v>
      </c>
    </row>
    <row r="4" spans="1:3">
      <c r="A4" s="3" t="s">
        <v>98</v>
      </c>
    </row>
    <row r="5" spans="1:3">
      <c r="A5" s="4" t="s">
        <v>110</v>
      </c>
      <c r="B5" s="8" t="n">
        <v>0.02</v>
      </c>
      <c r="C5" s="8" t="n">
        <v>0.02</v>
      </c>
    </row>
    <row r="6" spans="1:3">
      <c r="A6" s="4" t="s">
        <v>111</v>
      </c>
      <c r="B6" s="5" t="n">
        <v>1000000</v>
      </c>
      <c r="C6" s="5" t="n">
        <v>1000000</v>
      </c>
    </row>
    <row r="7" spans="1:3">
      <c r="A7" s="4" t="s">
        <v>112</v>
      </c>
      <c r="B7" s="5" t="n">
        <v>0</v>
      </c>
      <c r="C7" s="5" t="n">
        <v>0</v>
      </c>
    </row>
    <row r="8" spans="1:3">
      <c r="A8" s="4" t="s">
        <v>113</v>
      </c>
      <c r="B8" s="5" t="n">
        <v>0</v>
      </c>
      <c r="C8" s="5" t="n">
        <v>0</v>
      </c>
    </row>
    <row r="9" spans="1:3">
      <c r="A9" s="4" t="s">
        <v>114</v>
      </c>
      <c r="B9" s="9" t="n">
        <v>0.375</v>
      </c>
      <c r="C9" s="9" t="n">
        <v>0.375</v>
      </c>
    </row>
    <row r="10" spans="1:3">
      <c r="A10" s="4" t="s">
        <v>115</v>
      </c>
      <c r="B10" s="5" t="n">
        <v>60000000</v>
      </c>
      <c r="C10" s="5" t="n">
        <v>60000000</v>
      </c>
    </row>
    <row r="11" spans="1:3">
      <c r="A11" s="4" t="s">
        <v>116</v>
      </c>
      <c r="B11" s="5" t="n">
        <v>17840854</v>
      </c>
      <c r="C11" s="5" t="n">
        <v>17688350</v>
      </c>
    </row>
    <row r="12" spans="1:3">
      <c r="A12" s="4" t="s">
        <v>117</v>
      </c>
      <c r="B12" s="5" t="n">
        <v>17840854</v>
      </c>
      <c r="C12" s="5" t="n">
        <v>176883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77</v>
      </c>
      <c r="B1" s="2" t="s">
        <v>1</v>
      </c>
    </row>
    <row r="2" spans="1:3">
      <c r="B2" s="2" t="s">
        <v>2</v>
      </c>
      <c r="C2" s="2" t="s">
        <v>29</v>
      </c>
    </row>
    <row r="3" spans="1:3">
      <c r="A3" s="3" t="s">
        <v>195</v>
      </c>
    </row>
    <row r="4" spans="1:3">
      <c r="A4" s="4" t="s">
        <v>478</v>
      </c>
      <c r="B4" s="4" t="s">
        <v>303</v>
      </c>
    </row>
    <row r="5" spans="1:3">
      <c r="A5" s="4" t="s">
        <v>479</v>
      </c>
      <c r="B5" s="4" t="s">
        <v>480</v>
      </c>
    </row>
    <row r="6" spans="1:3">
      <c r="A6" s="4" t="s">
        <v>481</v>
      </c>
      <c r="B6" s="4" t="s">
        <v>482</v>
      </c>
    </row>
    <row r="7" spans="1:3">
      <c r="A7" s="4" t="s">
        <v>483</v>
      </c>
      <c r="B7" s="4" t="s">
        <v>484</v>
      </c>
    </row>
    <row r="8" spans="1:3">
      <c r="A8" s="3" t="s">
        <v>485</v>
      </c>
    </row>
    <row r="9" spans="1:3">
      <c r="A9" s="4" t="s">
        <v>486</v>
      </c>
      <c r="B9" s="7" t="n">
        <v>10960</v>
      </c>
      <c r="C9" s="7" t="n">
        <v>10093</v>
      </c>
    </row>
    <row r="10" spans="1:3">
      <c r="A10" s="4" t="s">
        <v>487</v>
      </c>
      <c r="B10" s="5" t="n">
        <v>8879</v>
      </c>
      <c r="C10" s="5" t="n">
        <v>8888</v>
      </c>
    </row>
    <row r="11" spans="1:3">
      <c r="A11" s="4" t="s">
        <v>488</v>
      </c>
      <c r="B11" s="5" t="n">
        <v>384</v>
      </c>
      <c r="C11" s="5" t="n">
        <v>0</v>
      </c>
    </row>
    <row r="12" spans="1:3">
      <c r="A12" s="4" t="s">
        <v>390</v>
      </c>
      <c r="B12" s="5" t="n">
        <v>225</v>
      </c>
      <c r="C12" s="5" t="n">
        <v>85</v>
      </c>
    </row>
    <row r="13" spans="1:3">
      <c r="A13" s="4" t="s">
        <v>489</v>
      </c>
      <c r="B13" s="5" t="n">
        <v>-8912</v>
      </c>
      <c r="C13" s="5" t="n">
        <v>-8707</v>
      </c>
    </row>
    <row r="14" spans="1:3">
      <c r="A14" s="4" t="s">
        <v>490</v>
      </c>
      <c r="B14" s="7" t="n">
        <v>11536</v>
      </c>
      <c r="C14" s="7" t="n">
        <v>103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491</v>
      </c>
      <c r="C1" s="2" t="s">
        <v>1</v>
      </c>
    </row>
    <row r="2" spans="1:6">
      <c r="C2" s="2" t="s">
        <v>492</v>
      </c>
      <c r="D2" s="2" t="s">
        <v>298</v>
      </c>
      <c r="E2" s="2" t="s">
        <v>298</v>
      </c>
      <c r="F2" s="2" t="s">
        <v>311</v>
      </c>
    </row>
    <row r="3" spans="1:6">
      <c r="A3" s="4" t="s">
        <v>493</v>
      </c>
    </row>
    <row r="4" spans="1:6">
      <c r="A4" s="3" t="s">
        <v>494</v>
      </c>
    </row>
    <row r="5" spans="1:6">
      <c r="A5" s="4" t="s">
        <v>495</v>
      </c>
      <c r="E5" s="7" t="n">
        <v>67672</v>
      </c>
      <c r="F5" s="7" t="n">
        <v>42866</v>
      </c>
    </row>
    <row r="6" spans="1:6">
      <c r="A6" s="4" t="s">
        <v>496</v>
      </c>
      <c r="B6" s="4" t="s">
        <v>497</v>
      </c>
      <c r="E6" s="5" t="n">
        <v>539</v>
      </c>
      <c r="F6" s="5" t="n">
        <v>12</v>
      </c>
    </row>
    <row r="7" spans="1:6">
      <c r="A7" s="4" t="s">
        <v>498</v>
      </c>
      <c r="B7" s="4" t="s">
        <v>497</v>
      </c>
      <c r="E7" s="5" t="n">
        <v>2010</v>
      </c>
      <c r="F7" s="5" t="n">
        <v>162</v>
      </c>
    </row>
    <row r="8" spans="1:6">
      <c r="A8" s="4" t="s">
        <v>499</v>
      </c>
    </row>
    <row r="9" spans="1:6">
      <c r="A9" s="3" t="s">
        <v>494</v>
      </c>
    </row>
    <row r="10" spans="1:6">
      <c r="A10" s="4" t="s">
        <v>495</v>
      </c>
      <c r="C10" s="11" t="n">
        <v>180000</v>
      </c>
      <c r="F10" s="5" t="n">
        <v>0</v>
      </c>
    </row>
    <row r="11" spans="1:6">
      <c r="A11" s="4" t="s">
        <v>496</v>
      </c>
      <c r="E11" s="5" t="n">
        <v>0</v>
      </c>
      <c r="F11" s="5" t="n">
        <v>0</v>
      </c>
    </row>
    <row r="12" spans="1:6">
      <c r="A12" s="4" t="s">
        <v>498</v>
      </c>
      <c r="E12" s="5" t="n">
        <v>0</v>
      </c>
      <c r="F12" s="5" t="n">
        <v>0</v>
      </c>
    </row>
    <row r="13" spans="1:6">
      <c r="A13" s="4" t="s">
        <v>500</v>
      </c>
    </row>
    <row r="14" spans="1:6">
      <c r="A14" s="3" t="s">
        <v>494</v>
      </c>
    </row>
    <row r="15" spans="1:6">
      <c r="A15" s="4" t="s">
        <v>501</v>
      </c>
      <c r="C15" s="4" t="s">
        <v>303</v>
      </c>
      <c r="D15" s="4" t="s">
        <v>303</v>
      </c>
    </row>
    <row r="16" spans="1:6">
      <c r="A16" s="4" t="s">
        <v>502</v>
      </c>
      <c r="D16" s="7" t="n">
        <v>2004</v>
      </c>
    </row>
    <row r="17" spans="1:6">
      <c r="A17" s="4" t="s">
        <v>503</v>
      </c>
    </row>
    <row r="18" spans="1:6">
      <c r="A18" s="3" t="s">
        <v>494</v>
      </c>
    </row>
    <row r="19" spans="1:6">
      <c r="A19" s="4" t="s">
        <v>495</v>
      </c>
      <c r="E19" s="5" t="n">
        <v>3033</v>
      </c>
      <c r="F19" s="5" t="n">
        <v>2127</v>
      </c>
    </row>
    <row r="20" spans="1:6">
      <c r="A20" s="4" t="s">
        <v>496</v>
      </c>
      <c r="B20" s="4" t="s">
        <v>497</v>
      </c>
      <c r="E20" s="5" t="n">
        <v>8346</v>
      </c>
      <c r="F20" s="5" t="n">
        <v>0</v>
      </c>
    </row>
    <row r="21" spans="1:6">
      <c r="A21" s="4" t="s">
        <v>498</v>
      </c>
      <c r="B21" s="4" t="s">
        <v>497</v>
      </c>
      <c r="E21" s="5" t="n">
        <v>31921</v>
      </c>
      <c r="F21" s="5" t="n">
        <v>13</v>
      </c>
    </row>
    <row r="22" spans="1:6">
      <c r="A22" s="4" t="s">
        <v>504</v>
      </c>
    </row>
    <row r="23" spans="1:6">
      <c r="A23" s="3" t="s">
        <v>494</v>
      </c>
    </row>
    <row r="24" spans="1:6">
      <c r="A24" s="4" t="s">
        <v>495</v>
      </c>
      <c r="E24" s="5" t="n">
        <v>8870</v>
      </c>
      <c r="F24" s="5" t="n">
        <v>8522</v>
      </c>
    </row>
    <row r="25" spans="1:6">
      <c r="A25" s="4" t="s">
        <v>496</v>
      </c>
      <c r="B25" s="4" t="s">
        <v>497</v>
      </c>
      <c r="E25" s="5" t="n">
        <v>67</v>
      </c>
      <c r="F25" s="5" t="n">
        <v>184</v>
      </c>
    </row>
    <row r="26" spans="1:6">
      <c r="A26" s="4" t="s">
        <v>498</v>
      </c>
      <c r="B26" s="4" t="s">
        <v>497</v>
      </c>
      <c r="E26" s="7" t="n">
        <v>0</v>
      </c>
      <c r="F26" s="5" t="n">
        <v>0</v>
      </c>
    </row>
    <row r="27" spans="1:6">
      <c r="A27" s="4" t="s">
        <v>505</v>
      </c>
    </row>
    <row r="28" spans="1:6">
      <c r="A28" s="3" t="s">
        <v>494</v>
      </c>
    </row>
    <row r="29" spans="1:6">
      <c r="A29" s="4" t="s">
        <v>495</v>
      </c>
      <c r="C29" s="11" t="n">
        <v>183000</v>
      </c>
      <c r="F29" s="7" t="n">
        <v>0</v>
      </c>
    </row>
    <row r="30" spans="1:6">
      <c r="A30" s="4" t="s">
        <v>506</v>
      </c>
      <c r="C30" s="5" t="n">
        <v>33000</v>
      </c>
    </row>
    <row r="31" spans="1:6">
      <c r="A31" s="4" t="s">
        <v>507</v>
      </c>
      <c r="C31" s="11" t="n">
        <v>150000</v>
      </c>
    </row>
    <row r="32" spans="1:6">
      <c r="A32" s="4" t="s">
        <v>508</v>
      </c>
      <c r="C32" s="4" t="s">
        <v>447</v>
      </c>
      <c r="D32" s="4" t="s">
        <v>447</v>
      </c>
    </row>
    <row r="33" spans="1:6"/>
    <row r="34" spans="1:6">
      <c r="A34" s="4" t="s">
        <v>497</v>
      </c>
      <c r="B34" s="4" t="s">
        <v>509</v>
      </c>
    </row>
  </sheetData>
  <mergeCells count="4">
    <mergeCell ref="A1:B2"/>
    <mergeCell ref="C1:D1"/>
    <mergeCell ref="A33:E33"/>
    <mergeCell ref="B34:E3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0</v>
      </c>
      <c r="C1" s="2" t="s">
        <v>28</v>
      </c>
      <c r="E1" s="2" t="s">
        <v>1</v>
      </c>
    </row>
    <row r="2" spans="1:6">
      <c r="C2" s="2" t="s">
        <v>2</v>
      </c>
      <c r="D2" s="2" t="s">
        <v>29</v>
      </c>
      <c r="E2" s="2" t="s">
        <v>2</v>
      </c>
      <c r="F2" s="2" t="s">
        <v>29</v>
      </c>
    </row>
    <row r="3" spans="1:6">
      <c r="A3" s="4" t="s">
        <v>511</v>
      </c>
    </row>
    <row r="4" spans="1:6">
      <c r="A4" s="3" t="s">
        <v>512</v>
      </c>
    </row>
    <row r="5" spans="1:6">
      <c r="A5" s="4" t="s">
        <v>513</v>
      </c>
      <c r="B5" s="4" t="s">
        <v>497</v>
      </c>
      <c r="C5" s="7" t="n">
        <v>0</v>
      </c>
      <c r="D5" s="7" t="n">
        <v>0</v>
      </c>
      <c r="E5" s="7" t="n">
        <v>-1132</v>
      </c>
      <c r="F5" s="7" t="n">
        <v>0</v>
      </c>
    </row>
    <row r="6" spans="1:6">
      <c r="A6" s="4" t="s">
        <v>514</v>
      </c>
    </row>
    <row r="7" spans="1:6">
      <c r="A7" s="3" t="s">
        <v>512</v>
      </c>
    </row>
    <row r="8" spans="1:6">
      <c r="A8" s="4" t="s">
        <v>515</v>
      </c>
      <c r="B8" s="4" t="s">
        <v>516</v>
      </c>
      <c r="C8" s="5" t="n">
        <v>-40</v>
      </c>
      <c r="D8" s="5" t="n">
        <v>-20</v>
      </c>
      <c r="E8" s="5" t="n">
        <v>-177</v>
      </c>
      <c r="F8" s="5" t="n">
        <v>-250</v>
      </c>
    </row>
    <row r="9" spans="1:6">
      <c r="A9" s="4" t="s">
        <v>517</v>
      </c>
      <c r="C9" s="5" t="n">
        <v>-141</v>
      </c>
      <c r="D9" s="5" t="n">
        <v>88</v>
      </c>
      <c r="E9" s="5" t="n">
        <v>-140</v>
      </c>
      <c r="F9" s="5" t="n">
        <v>88</v>
      </c>
    </row>
    <row r="10" spans="1:6">
      <c r="A10" s="4" t="s">
        <v>518</v>
      </c>
      <c r="C10" s="5" t="n">
        <v>0</v>
      </c>
      <c r="E10" s="5" t="n">
        <v>0</v>
      </c>
    </row>
    <row r="11" spans="1:6">
      <c r="A11" s="4" t="s">
        <v>519</v>
      </c>
      <c r="C11" s="5" t="n">
        <v>0</v>
      </c>
      <c r="E11" s="5" t="n">
        <v>0</v>
      </c>
    </row>
    <row r="12" spans="1:6">
      <c r="A12" s="4" t="s">
        <v>520</v>
      </c>
      <c r="B12" s="4" t="s">
        <v>521</v>
      </c>
      <c r="C12" s="5" t="n">
        <v>-7</v>
      </c>
      <c r="D12" s="5" t="n">
        <v>-11</v>
      </c>
      <c r="E12" s="5" t="n">
        <v>-12</v>
      </c>
      <c r="F12" s="5" t="n">
        <v>-17</v>
      </c>
    </row>
    <row r="13" spans="1:6">
      <c r="A13" s="4" t="s">
        <v>522</v>
      </c>
    </row>
    <row r="14" spans="1:6">
      <c r="A14" s="3" t="s">
        <v>512</v>
      </c>
    </row>
    <row r="15" spans="1:6">
      <c r="A15" s="4" t="s">
        <v>513</v>
      </c>
      <c r="B15" s="4" t="s">
        <v>497</v>
      </c>
      <c r="C15" s="5" t="n">
        <v>-2062</v>
      </c>
      <c r="D15" s="5" t="n">
        <v>-330</v>
      </c>
      <c r="E15" s="5" t="n">
        <v>-7369</v>
      </c>
      <c r="F15" s="5" t="n">
        <v>-2392</v>
      </c>
    </row>
    <row r="16" spans="1:6">
      <c r="A16" s="4" t="s">
        <v>523</v>
      </c>
    </row>
    <row r="17" spans="1:6">
      <c r="A17" s="3" t="s">
        <v>512</v>
      </c>
    </row>
    <row r="18" spans="1:6">
      <c r="A18" s="4" t="s">
        <v>515</v>
      </c>
      <c r="B18" s="4" t="s">
        <v>516</v>
      </c>
      <c r="C18" s="5" t="n">
        <v>-4492</v>
      </c>
      <c r="D18" s="5" t="n">
        <v>-9</v>
      </c>
      <c r="E18" s="5" t="n">
        <v>-14026</v>
      </c>
      <c r="F18" s="5" t="n">
        <v>-74</v>
      </c>
    </row>
    <row r="19" spans="1:6">
      <c r="A19" s="4" t="s">
        <v>517</v>
      </c>
      <c r="C19" s="5" t="n">
        <v>26</v>
      </c>
      <c r="D19" s="5" t="n">
        <v>37</v>
      </c>
      <c r="E19" s="5" t="n">
        <v>-76</v>
      </c>
      <c r="F19" s="5" t="n">
        <v>11</v>
      </c>
    </row>
    <row r="20" spans="1:6">
      <c r="A20" s="4" t="s">
        <v>518</v>
      </c>
      <c r="C20" s="5" t="n">
        <v>374</v>
      </c>
      <c r="E20" s="5" t="n">
        <v>823</v>
      </c>
    </row>
    <row r="21" spans="1:6">
      <c r="A21" s="4" t="s">
        <v>519</v>
      </c>
      <c r="C21" s="5" t="n">
        <v>-3705</v>
      </c>
      <c r="E21" s="5" t="n">
        <v>-10853</v>
      </c>
    </row>
    <row r="22" spans="1:6">
      <c r="A22" s="4" t="s">
        <v>520</v>
      </c>
      <c r="B22" s="4" t="s">
        <v>521</v>
      </c>
      <c r="C22" s="7" t="n">
        <v>3</v>
      </c>
      <c r="D22" s="7" t="n">
        <v>1</v>
      </c>
      <c r="E22" s="7" t="n">
        <v>8</v>
      </c>
      <c r="F22" s="7" t="n">
        <v>1</v>
      </c>
    </row>
    <row r="23" spans="1:6"/>
    <row r="24" spans="1:6">
      <c r="A24" s="4" t="s">
        <v>497</v>
      </c>
      <c r="B24" s="4" t="s">
        <v>524</v>
      </c>
    </row>
    <row r="25" spans="1:6">
      <c r="A25" s="4" t="s">
        <v>516</v>
      </c>
      <c r="B25" s="4" t="s">
        <v>525</v>
      </c>
    </row>
    <row r="26" spans="1:6">
      <c r="A26" s="4" t="s">
        <v>521</v>
      </c>
      <c r="B26" s="4" t="s">
        <v>526</v>
      </c>
    </row>
  </sheetData>
  <mergeCells count="7">
    <mergeCell ref="A1:B2"/>
    <mergeCell ref="C1:D1"/>
    <mergeCell ref="E1:F1"/>
    <mergeCell ref="A23:E23"/>
    <mergeCell ref="B24:E24"/>
    <mergeCell ref="B25:E25"/>
    <mergeCell ref="B26:E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57"/>
    <col customWidth="1" max="2" min="2" width="21"/>
  </cols>
  <sheetData>
    <row r="1" spans="1:2">
      <c r="A1" s="1" t="s">
        <v>527</v>
      </c>
      <c r="B1" s="2" t="s">
        <v>298</v>
      </c>
    </row>
    <row r="2" spans="1:2">
      <c r="A2" s="12" t="n">
        <v>1</v>
      </c>
    </row>
    <row r="3" spans="1:2">
      <c r="A3" s="3" t="s">
        <v>528</v>
      </c>
    </row>
    <row r="4" spans="1:2">
      <c r="A4" s="4" t="s">
        <v>82</v>
      </c>
      <c r="B4" s="7" t="n">
        <v>0</v>
      </c>
    </row>
    <row r="5" spans="1:2">
      <c r="A5" s="3" t="s">
        <v>529</v>
      </c>
    </row>
    <row r="6" spans="1:2">
      <c r="A6" s="4" t="s">
        <v>95</v>
      </c>
      <c r="B6" s="5" t="n">
        <v>0</v>
      </c>
    </row>
    <row r="7" spans="1:2">
      <c r="A7" s="4" t="s">
        <v>530</v>
      </c>
    </row>
    <row r="8" spans="1:2">
      <c r="A8" s="3" t="s">
        <v>528</v>
      </c>
    </row>
    <row r="9" spans="1:2">
      <c r="A9" s="4" t="s">
        <v>531</v>
      </c>
      <c r="B9" s="5" t="n">
        <v>0</v>
      </c>
    </row>
    <row r="10" spans="1:2">
      <c r="A10" s="3" t="s">
        <v>529</v>
      </c>
    </row>
    <row r="11" spans="1:2">
      <c r="A11" s="4" t="s">
        <v>532</v>
      </c>
      <c r="B11" s="5" t="n">
        <v>0</v>
      </c>
    </row>
    <row r="12" spans="1:2">
      <c r="A12" s="4" t="s">
        <v>533</v>
      </c>
    </row>
    <row r="13" spans="1:2">
      <c r="A13" s="3" t="s">
        <v>528</v>
      </c>
    </row>
    <row r="14" spans="1:2">
      <c r="A14" s="4" t="s">
        <v>531</v>
      </c>
      <c r="B14" s="5" t="n">
        <v>0</v>
      </c>
    </row>
    <row r="15" spans="1:2">
      <c r="A15" s="3" t="s">
        <v>529</v>
      </c>
    </row>
    <row r="16" spans="1:2">
      <c r="A16" s="4" t="s">
        <v>532</v>
      </c>
      <c r="B16" s="5" t="n">
        <v>0</v>
      </c>
    </row>
    <row r="17" spans="1:2">
      <c r="A17" s="12" t="n">
        <v>2</v>
      </c>
    </row>
    <row r="18" spans="1:2">
      <c r="A18" s="3" t="s">
        <v>528</v>
      </c>
    </row>
    <row r="19" spans="1:2">
      <c r="A19" s="4" t="s">
        <v>82</v>
      </c>
      <c r="B19" s="5" t="n">
        <v>8952</v>
      </c>
    </row>
    <row r="20" spans="1:2">
      <c r="A20" s="3" t="s">
        <v>529</v>
      </c>
    </row>
    <row r="21" spans="1:2">
      <c r="A21" s="4" t="s">
        <v>95</v>
      </c>
      <c r="B21" s="5" t="n">
        <v>33931</v>
      </c>
    </row>
    <row r="22" spans="1:2">
      <c r="A22" s="4" t="s">
        <v>534</v>
      </c>
    </row>
    <row r="23" spans="1:2">
      <c r="A23" s="3" t="s">
        <v>528</v>
      </c>
    </row>
    <row r="24" spans="1:2">
      <c r="A24" s="4" t="s">
        <v>531</v>
      </c>
      <c r="B24" s="5" t="n">
        <v>8885</v>
      </c>
    </row>
    <row r="25" spans="1:2">
      <c r="A25" s="3" t="s">
        <v>529</v>
      </c>
    </row>
    <row r="26" spans="1:2">
      <c r="A26" s="4" t="s">
        <v>532</v>
      </c>
      <c r="B26" s="5" t="n">
        <v>33931</v>
      </c>
    </row>
    <row r="27" spans="1:2">
      <c r="A27" s="4" t="s">
        <v>535</v>
      </c>
    </row>
    <row r="28" spans="1:2">
      <c r="A28" s="3" t="s">
        <v>528</v>
      </c>
    </row>
    <row r="29" spans="1:2">
      <c r="A29" s="4" t="s">
        <v>531</v>
      </c>
      <c r="B29" s="5" t="n">
        <v>67</v>
      </c>
    </row>
    <row r="30" spans="1:2">
      <c r="A30" s="3" t="s">
        <v>529</v>
      </c>
    </row>
    <row r="31" spans="1:2">
      <c r="A31" s="4" t="s">
        <v>532</v>
      </c>
      <c r="B31" s="5" t="n">
        <v>0</v>
      </c>
    </row>
    <row r="32" spans="1:2">
      <c r="A32" s="12" t="n">
        <v>3</v>
      </c>
    </row>
    <row r="33" spans="1:2">
      <c r="A33" s="3" t="s">
        <v>528</v>
      </c>
    </row>
    <row r="34" spans="1:2">
      <c r="A34" s="4" t="s">
        <v>82</v>
      </c>
      <c r="B34" s="5" t="n">
        <v>0</v>
      </c>
    </row>
    <row r="35" spans="1:2">
      <c r="A35" s="3" t="s">
        <v>529</v>
      </c>
    </row>
    <row r="36" spans="1:2">
      <c r="A36" s="4" t="s">
        <v>95</v>
      </c>
      <c r="B36" s="5" t="n">
        <v>0</v>
      </c>
    </row>
    <row r="37" spans="1:2">
      <c r="A37" s="4" t="s">
        <v>536</v>
      </c>
    </row>
    <row r="38" spans="1:2">
      <c r="A38" s="3" t="s">
        <v>528</v>
      </c>
    </row>
    <row r="39" spans="1:2">
      <c r="A39" s="4" t="s">
        <v>531</v>
      </c>
      <c r="B39" s="5" t="n">
        <v>0</v>
      </c>
    </row>
    <row r="40" spans="1:2">
      <c r="A40" s="3" t="s">
        <v>529</v>
      </c>
    </row>
    <row r="41" spans="1:2">
      <c r="A41" s="4" t="s">
        <v>532</v>
      </c>
      <c r="B41" s="5" t="n">
        <v>0</v>
      </c>
    </row>
    <row r="42" spans="1:2">
      <c r="A42" s="4" t="s">
        <v>537</v>
      </c>
    </row>
    <row r="43" spans="1:2">
      <c r="A43" s="3" t="s">
        <v>528</v>
      </c>
    </row>
    <row r="44" spans="1:2">
      <c r="A44" s="4" t="s">
        <v>531</v>
      </c>
      <c r="B44" s="5" t="n">
        <v>0</v>
      </c>
    </row>
    <row r="45" spans="1:2">
      <c r="A45" s="3" t="s">
        <v>529</v>
      </c>
    </row>
    <row r="46" spans="1:2">
      <c r="A46" s="4" t="s">
        <v>532</v>
      </c>
      <c r="B46" s="5" t="n">
        <v>0</v>
      </c>
    </row>
    <row r="47" spans="1:2">
      <c r="A47" s="4" t="s">
        <v>538</v>
      </c>
    </row>
    <row r="48" spans="1:2">
      <c r="A48" s="3" t="s">
        <v>528</v>
      </c>
    </row>
    <row r="49" spans="1:2">
      <c r="A49" s="4" t="s">
        <v>82</v>
      </c>
      <c r="B49" s="5" t="n">
        <v>8952</v>
      </c>
    </row>
    <row r="50" spans="1:2">
      <c r="A50" s="3" t="s">
        <v>529</v>
      </c>
    </row>
    <row r="51" spans="1:2">
      <c r="A51" s="4" t="s">
        <v>95</v>
      </c>
      <c r="B51" s="5" t="n">
        <v>33931</v>
      </c>
    </row>
    <row r="52" spans="1:2">
      <c r="A52" s="4" t="s">
        <v>539</v>
      </c>
    </row>
    <row r="53" spans="1:2">
      <c r="A53" s="3" t="s">
        <v>528</v>
      </c>
    </row>
    <row r="54" spans="1:2">
      <c r="A54" s="4" t="s">
        <v>531</v>
      </c>
      <c r="B54" s="5" t="n">
        <v>8885</v>
      </c>
    </row>
    <row r="55" spans="1:2">
      <c r="A55" s="3" t="s">
        <v>529</v>
      </c>
    </row>
    <row r="56" spans="1:2">
      <c r="A56" s="4" t="s">
        <v>532</v>
      </c>
      <c r="B56" s="5" t="n">
        <v>33931</v>
      </c>
    </row>
    <row r="57" spans="1:2">
      <c r="A57" s="4" t="s">
        <v>540</v>
      </c>
    </row>
    <row r="58" spans="1:2">
      <c r="A58" s="3" t="s">
        <v>528</v>
      </c>
    </row>
    <row r="59" spans="1:2">
      <c r="A59" s="4" t="s">
        <v>531</v>
      </c>
      <c r="B59" s="5" t="n">
        <v>67</v>
      </c>
    </row>
    <row r="60" spans="1:2">
      <c r="A60" s="3" t="s">
        <v>529</v>
      </c>
    </row>
    <row r="61" spans="1:2">
      <c r="A61" s="4" t="s">
        <v>532</v>
      </c>
      <c r="B61"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41</v>
      </c>
      <c r="B1" s="2" t="s">
        <v>28</v>
      </c>
      <c r="D1" s="2" t="s">
        <v>1</v>
      </c>
    </row>
    <row r="2" spans="1:5">
      <c r="B2" s="2" t="s">
        <v>2</v>
      </c>
      <c r="C2" s="2" t="s">
        <v>29</v>
      </c>
      <c r="D2" s="2" t="s">
        <v>2</v>
      </c>
      <c r="E2" s="2" t="s">
        <v>29</v>
      </c>
    </row>
    <row r="3" spans="1:5">
      <c r="A3" s="4" t="s">
        <v>542</v>
      </c>
    </row>
    <row r="4" spans="1:5">
      <c r="A4" s="3" t="s">
        <v>543</v>
      </c>
    </row>
    <row r="5" spans="1:5">
      <c r="A5" s="4" t="s">
        <v>544</v>
      </c>
      <c r="B5" s="7" t="n">
        <v>145</v>
      </c>
      <c r="D5" s="7" t="n">
        <v>410</v>
      </c>
    </row>
    <row r="6" spans="1:5">
      <c r="A6" s="4" t="s">
        <v>545</v>
      </c>
    </row>
    <row r="7" spans="1:5">
      <c r="A7" s="3" t="s">
        <v>543</v>
      </c>
    </row>
    <row r="8" spans="1:5">
      <c r="A8" s="4" t="s">
        <v>546</v>
      </c>
      <c r="B8" s="5" t="n">
        <v>0</v>
      </c>
      <c r="C8" s="7" t="n">
        <v>88</v>
      </c>
      <c r="D8" s="5" t="n">
        <v>0</v>
      </c>
      <c r="E8" s="7" t="n">
        <v>265</v>
      </c>
    </row>
    <row r="9" spans="1:5">
      <c r="A9" s="4" t="s">
        <v>547</v>
      </c>
      <c r="B9" s="5" t="n">
        <v>373</v>
      </c>
      <c r="C9" s="5" t="n">
        <v>414</v>
      </c>
      <c r="D9" s="5" t="n">
        <v>1153</v>
      </c>
      <c r="E9" s="5" t="n">
        <v>1244</v>
      </c>
    </row>
    <row r="10" spans="1:5">
      <c r="A10" s="4" t="s">
        <v>548</v>
      </c>
      <c r="B10" s="5" t="n">
        <v>-581</v>
      </c>
      <c r="C10" s="5" t="n">
        <v>-599</v>
      </c>
      <c r="D10" s="5" t="n">
        <v>-1752</v>
      </c>
      <c r="E10" s="5" t="n">
        <v>-1799</v>
      </c>
    </row>
    <row r="11" spans="1:5">
      <c r="A11" s="4" t="s">
        <v>549</v>
      </c>
      <c r="B11" s="5" t="n">
        <v>12</v>
      </c>
      <c r="C11" s="5" t="n">
        <v>13</v>
      </c>
      <c r="D11" s="5" t="n">
        <v>33</v>
      </c>
      <c r="E11" s="5" t="n">
        <v>30</v>
      </c>
    </row>
    <row r="12" spans="1:5">
      <c r="A12" s="4" t="s">
        <v>550</v>
      </c>
      <c r="B12" s="5" t="n">
        <v>0</v>
      </c>
      <c r="C12" s="5" t="n">
        <v>10</v>
      </c>
      <c r="D12" s="5" t="n">
        <v>0</v>
      </c>
      <c r="E12" s="5" t="n">
        <v>31</v>
      </c>
    </row>
    <row r="13" spans="1:5">
      <c r="A13" s="4" t="s">
        <v>551</v>
      </c>
      <c r="D13" s="5" t="n">
        <v>205</v>
      </c>
      <c r="E13" s="5" t="n">
        <v>0</v>
      </c>
    </row>
    <row r="14" spans="1:5">
      <c r="A14" s="4" t="s">
        <v>552</v>
      </c>
      <c r="B14" s="5" t="n">
        <v>0</v>
      </c>
      <c r="C14" s="5" t="n">
        <v>0</v>
      </c>
      <c r="D14" s="5" t="n">
        <v>0</v>
      </c>
      <c r="E14" s="5" t="n">
        <v>0</v>
      </c>
    </row>
    <row r="15" spans="1:5">
      <c r="A15" s="4" t="s">
        <v>553</v>
      </c>
      <c r="B15" s="5" t="n">
        <v>-196</v>
      </c>
      <c r="C15" s="5" t="n">
        <v>-74</v>
      </c>
      <c r="D15" s="5" t="n">
        <v>-361</v>
      </c>
      <c r="E15" s="5" t="n">
        <v>-229</v>
      </c>
    </row>
    <row r="16" spans="1:5">
      <c r="A16" s="4" t="s">
        <v>554</v>
      </c>
    </row>
    <row r="17" spans="1:5">
      <c r="A17" s="3" t="s">
        <v>543</v>
      </c>
    </row>
    <row r="18" spans="1:5">
      <c r="A18" s="4" t="s">
        <v>546</v>
      </c>
      <c r="B18" s="5" t="n">
        <v>124</v>
      </c>
      <c r="C18" s="5" t="n">
        <v>32</v>
      </c>
      <c r="D18" s="5" t="n">
        <v>172</v>
      </c>
      <c r="E18" s="5" t="n">
        <v>104</v>
      </c>
    </row>
    <row r="19" spans="1:5">
      <c r="A19" s="4" t="s">
        <v>547</v>
      </c>
      <c r="B19" s="5" t="n">
        <v>96</v>
      </c>
      <c r="C19" s="5" t="n">
        <v>96</v>
      </c>
      <c r="D19" s="5" t="n">
        <v>315</v>
      </c>
      <c r="E19" s="5" t="n">
        <v>304</v>
      </c>
    </row>
    <row r="20" spans="1:5">
      <c r="A20" s="4" t="s">
        <v>548</v>
      </c>
      <c r="B20" s="5" t="n">
        <v>-101</v>
      </c>
      <c r="C20" s="5" t="n">
        <v>-89</v>
      </c>
      <c r="D20" s="5" t="n">
        <v>-298</v>
      </c>
      <c r="E20" s="5" t="n">
        <v>-283</v>
      </c>
    </row>
    <row r="21" spans="1:5">
      <c r="A21" s="4" t="s">
        <v>549</v>
      </c>
      <c r="B21" s="5" t="n">
        <v>0</v>
      </c>
      <c r="C21" s="5" t="n">
        <v>0</v>
      </c>
      <c r="D21" s="5" t="n">
        <v>0</v>
      </c>
      <c r="E21" s="5" t="n">
        <v>0</v>
      </c>
    </row>
    <row r="22" spans="1:5">
      <c r="A22" s="4" t="s">
        <v>550</v>
      </c>
      <c r="B22" s="5" t="n">
        <v>50</v>
      </c>
      <c r="C22" s="5" t="n">
        <v>29</v>
      </c>
      <c r="D22" s="5" t="n">
        <v>146</v>
      </c>
      <c r="E22" s="5" t="n">
        <v>93</v>
      </c>
    </row>
    <row r="23" spans="1:5">
      <c r="A23" s="4" t="s">
        <v>551</v>
      </c>
      <c r="D23" s="5" t="n">
        <v>0</v>
      </c>
      <c r="E23" s="5" t="n">
        <v>0</v>
      </c>
    </row>
    <row r="24" spans="1:5">
      <c r="A24" s="4" t="s">
        <v>552</v>
      </c>
      <c r="B24" s="5" t="n">
        <v>135</v>
      </c>
      <c r="C24" s="5" t="n">
        <v>-57</v>
      </c>
      <c r="D24" s="5" t="n">
        <v>364</v>
      </c>
      <c r="E24" s="5" t="n">
        <v>-33</v>
      </c>
    </row>
    <row r="25" spans="1:5">
      <c r="A25" s="4" t="s">
        <v>553</v>
      </c>
      <c r="B25" s="5" t="n">
        <v>304</v>
      </c>
      <c r="C25" s="5" t="n">
        <v>11</v>
      </c>
      <c r="D25" s="5" t="n">
        <v>699</v>
      </c>
      <c r="E25" s="5" t="n">
        <v>185</v>
      </c>
    </row>
    <row r="26" spans="1:5">
      <c r="A26" s="4" t="s">
        <v>555</v>
      </c>
    </row>
    <row r="27" spans="1:5">
      <c r="A27" s="3" t="s">
        <v>543</v>
      </c>
    </row>
    <row r="28" spans="1:5">
      <c r="A28" s="4" t="s">
        <v>544</v>
      </c>
      <c r="B28" s="5" t="n">
        <v>198</v>
      </c>
      <c r="D28" s="5" t="n">
        <v>493</v>
      </c>
    </row>
    <row r="29" spans="1:5">
      <c r="A29" s="4" t="s">
        <v>546</v>
      </c>
      <c r="B29" s="5" t="n">
        <v>6</v>
      </c>
      <c r="C29" s="5" t="n">
        <v>25</v>
      </c>
      <c r="D29" s="5" t="n">
        <v>46</v>
      </c>
      <c r="E29" s="5" t="n">
        <v>73</v>
      </c>
    </row>
    <row r="30" spans="1:5">
      <c r="A30" s="4" t="s">
        <v>547</v>
      </c>
      <c r="B30" s="5" t="n">
        <v>91</v>
      </c>
      <c r="C30" s="5" t="n">
        <v>99</v>
      </c>
      <c r="D30" s="5" t="n">
        <v>272</v>
      </c>
      <c r="E30" s="5" t="n">
        <v>298</v>
      </c>
    </row>
    <row r="31" spans="1:5">
      <c r="A31" s="4" t="s">
        <v>548</v>
      </c>
      <c r="B31" s="5" t="n">
        <v>0</v>
      </c>
      <c r="C31" s="5" t="n">
        <v>0</v>
      </c>
      <c r="D31" s="5" t="n">
        <v>0</v>
      </c>
      <c r="E31" s="5" t="n">
        <v>0</v>
      </c>
    </row>
    <row r="32" spans="1:5">
      <c r="A32" s="4" t="s">
        <v>549</v>
      </c>
      <c r="B32" s="5" t="n">
        <v>0</v>
      </c>
      <c r="C32" s="5" t="n">
        <v>0</v>
      </c>
      <c r="D32" s="5" t="n">
        <v>0</v>
      </c>
      <c r="E32" s="5" t="n">
        <v>0</v>
      </c>
    </row>
    <row r="33" spans="1:5">
      <c r="A33" s="4" t="s">
        <v>550</v>
      </c>
      <c r="B33" s="5" t="n">
        <v>0</v>
      </c>
      <c r="C33" s="5" t="n">
        <v>0</v>
      </c>
      <c r="D33" s="5" t="n">
        <v>0</v>
      </c>
      <c r="E33" s="5" t="n">
        <v>0</v>
      </c>
    </row>
    <row r="34" spans="1:5">
      <c r="A34" s="4" t="s">
        <v>551</v>
      </c>
      <c r="D34" s="5" t="n">
        <v>0</v>
      </c>
      <c r="E34" s="5" t="n">
        <v>0</v>
      </c>
    </row>
    <row r="35" spans="1:5">
      <c r="A35" s="4" t="s">
        <v>552</v>
      </c>
      <c r="B35" s="5" t="n">
        <v>0</v>
      </c>
      <c r="C35" s="5" t="n">
        <v>0</v>
      </c>
      <c r="D35" s="5" t="n">
        <v>0</v>
      </c>
      <c r="E35" s="5" t="n">
        <v>0</v>
      </c>
    </row>
    <row r="36" spans="1:5">
      <c r="A36" s="4" t="s">
        <v>553</v>
      </c>
      <c r="B36" s="7" t="n">
        <v>97</v>
      </c>
      <c r="C36" s="7" t="n">
        <v>124</v>
      </c>
      <c r="D36" s="7" t="n">
        <v>318</v>
      </c>
      <c r="E36" s="7" t="n">
        <v>37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298</v>
      </c>
    </row>
    <row r="2" spans="1:2">
      <c r="A2" s="3" t="s">
        <v>557</v>
      </c>
    </row>
    <row r="3" spans="1:2">
      <c r="A3" s="4" t="s">
        <v>558</v>
      </c>
      <c r="B3" s="7" t="n">
        <v>14630</v>
      </c>
    </row>
    <row r="4" spans="1:2">
      <c r="A4" s="4" t="s">
        <v>559</v>
      </c>
      <c r="B4" s="5" t="n">
        <v>11820</v>
      </c>
    </row>
    <row r="5" spans="1:2">
      <c r="A5" s="4" t="s">
        <v>560</v>
      </c>
      <c r="B5" s="5" t="n">
        <v>458</v>
      </c>
    </row>
    <row r="6" spans="1:2">
      <c r="A6" s="3" t="s">
        <v>276</v>
      </c>
    </row>
    <row r="7" spans="1:2">
      <c r="A7" s="10" t="n">
        <v>2017</v>
      </c>
      <c r="B7" s="5" t="n">
        <v>4033</v>
      </c>
    </row>
    <row r="8" spans="1:2">
      <c r="A8" s="5" t="n">
        <v>2018</v>
      </c>
      <c r="B8" s="5" t="n">
        <v>11835</v>
      </c>
    </row>
    <row r="9" spans="1:2">
      <c r="A9" s="5" t="n">
        <v>2019</v>
      </c>
      <c r="B9" s="5" t="n">
        <v>7828</v>
      </c>
    </row>
    <row r="10" spans="1:2">
      <c r="A10" s="5" t="n">
        <v>2020</v>
      </c>
      <c r="B10" s="5" t="n">
        <v>4826</v>
      </c>
    </row>
    <row r="11" spans="1:2">
      <c r="A11" s="5" t="n">
        <v>2021</v>
      </c>
      <c r="B11" s="5" t="n">
        <v>2710</v>
      </c>
    </row>
    <row r="12" spans="1:2">
      <c r="A12" s="4" t="s">
        <v>399</v>
      </c>
      <c r="B12" s="5" t="n">
        <v>4360</v>
      </c>
    </row>
    <row r="13" spans="1:2">
      <c r="A13" s="4" t="s">
        <v>400</v>
      </c>
      <c r="B13" s="7" t="n">
        <v>355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1</v>
      </c>
      <c r="B1" s="2" t="s">
        <v>2</v>
      </c>
      <c r="C1" s="2" t="s">
        <v>66</v>
      </c>
    </row>
    <row r="2" spans="1:3">
      <c r="A2" s="3" t="s">
        <v>212</v>
      </c>
    </row>
    <row r="3" spans="1:3">
      <c r="A3" s="4" t="s">
        <v>57</v>
      </c>
      <c r="B3" s="7" t="n">
        <v>-19371</v>
      </c>
      <c r="C3" s="7" t="n">
        <v>-44444</v>
      </c>
    </row>
    <row r="4" spans="1:3">
      <c r="A4" s="4" t="s">
        <v>58</v>
      </c>
      <c r="B4" s="5" t="n">
        <v>-5010</v>
      </c>
      <c r="C4" s="5" t="n">
        <v>-5391</v>
      </c>
    </row>
    <row r="5" spans="1:3">
      <c r="A5" s="4" t="s">
        <v>59</v>
      </c>
      <c r="B5" s="5" t="n">
        <v>-4045</v>
      </c>
      <c r="C5" s="5" t="n">
        <v>-88</v>
      </c>
    </row>
    <row r="6" spans="1:3">
      <c r="A6" s="4" t="s">
        <v>562</v>
      </c>
      <c r="B6" s="7" t="n">
        <v>-28426</v>
      </c>
      <c r="C6" s="7" t="n">
        <v>-499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63</v>
      </c>
      <c r="B1" s="2" t="s">
        <v>28</v>
      </c>
      <c r="D1" s="2" t="s">
        <v>1</v>
      </c>
    </row>
    <row r="2" spans="1:5">
      <c r="B2" s="2" t="s">
        <v>2</v>
      </c>
      <c r="C2" s="2" t="s">
        <v>29</v>
      </c>
      <c r="D2" s="2" t="s">
        <v>2</v>
      </c>
      <c r="E2" s="2" t="s">
        <v>29</v>
      </c>
    </row>
    <row r="3" spans="1:5">
      <c r="A3" s="3" t="s">
        <v>564</v>
      </c>
    </row>
    <row r="4" spans="1:5">
      <c r="A4" s="4" t="s">
        <v>565</v>
      </c>
      <c r="D4" s="7" t="n">
        <v>-49923</v>
      </c>
    </row>
    <row r="5" spans="1:5">
      <c r="A5" s="4" t="s">
        <v>566</v>
      </c>
      <c r="D5" s="5" t="n">
        <v>11231</v>
      </c>
    </row>
    <row r="6" spans="1:5">
      <c r="A6" s="4" t="s">
        <v>567</v>
      </c>
      <c r="D6" s="5" t="n">
        <v>10266</v>
      </c>
    </row>
    <row r="7" spans="1:5">
      <c r="A7" s="4" t="s">
        <v>61</v>
      </c>
      <c r="B7" s="7" t="n">
        <v>8188</v>
      </c>
      <c r="C7" s="7" t="n">
        <v>427</v>
      </c>
      <c r="D7" s="5" t="n">
        <v>21497</v>
      </c>
      <c r="E7" s="7" t="n">
        <v>4186</v>
      </c>
    </row>
    <row r="8" spans="1:5">
      <c r="A8" s="4" t="s">
        <v>568</v>
      </c>
      <c r="B8" s="5" t="n">
        <v>-28426</v>
      </c>
      <c r="D8" s="5" t="n">
        <v>-28426</v>
      </c>
    </row>
    <row r="9" spans="1:5">
      <c r="A9" s="4" t="s">
        <v>569</v>
      </c>
    </row>
    <row r="10" spans="1:5">
      <c r="A10" s="3" t="s">
        <v>564</v>
      </c>
    </row>
    <row r="11" spans="1:5">
      <c r="A11" s="4" t="s">
        <v>565</v>
      </c>
      <c r="D11" s="5" t="n">
        <v>-44444</v>
      </c>
    </row>
    <row r="12" spans="1:5">
      <c r="A12" s="4" t="s">
        <v>566</v>
      </c>
      <c r="D12" s="5" t="n">
        <v>25073</v>
      </c>
    </row>
    <row r="13" spans="1:5">
      <c r="A13" s="4" t="s">
        <v>567</v>
      </c>
      <c r="D13" s="5" t="n">
        <v>0</v>
      </c>
    </row>
    <row r="14" spans="1:5">
      <c r="A14" s="4" t="s">
        <v>61</v>
      </c>
      <c r="D14" s="5" t="n">
        <v>25073</v>
      </c>
    </row>
    <row r="15" spans="1:5">
      <c r="A15" s="4" t="s">
        <v>568</v>
      </c>
      <c r="B15" s="5" t="n">
        <v>-19371</v>
      </c>
      <c r="D15" s="5" t="n">
        <v>-19371</v>
      </c>
    </row>
    <row r="16" spans="1:5">
      <c r="A16" s="4" t="s">
        <v>570</v>
      </c>
    </row>
    <row r="17" spans="1:5">
      <c r="A17" s="3" t="s">
        <v>564</v>
      </c>
    </row>
    <row r="18" spans="1:5">
      <c r="A18" s="4" t="s">
        <v>565</v>
      </c>
      <c r="D18" s="5" t="n">
        <v>-5391</v>
      </c>
    </row>
    <row r="19" spans="1:5">
      <c r="A19" s="4" t="s">
        <v>566</v>
      </c>
      <c r="D19" s="5" t="n">
        <v>361</v>
      </c>
    </row>
    <row r="20" spans="1:5">
      <c r="A20" s="4" t="s">
        <v>567</v>
      </c>
      <c r="D20" s="5" t="n">
        <v>20</v>
      </c>
    </row>
    <row r="21" spans="1:5">
      <c r="A21" s="4" t="s">
        <v>61</v>
      </c>
      <c r="D21" s="5" t="n">
        <v>381</v>
      </c>
    </row>
    <row r="22" spans="1:5">
      <c r="A22" s="4" t="s">
        <v>568</v>
      </c>
      <c r="B22" s="5" t="n">
        <v>-5010</v>
      </c>
      <c r="D22" s="5" t="n">
        <v>-5010</v>
      </c>
    </row>
    <row r="23" spans="1:5">
      <c r="A23" s="4" t="s">
        <v>571</v>
      </c>
    </row>
    <row r="24" spans="1:5">
      <c r="A24" s="3" t="s">
        <v>564</v>
      </c>
    </row>
    <row r="25" spans="1:5">
      <c r="A25" s="4" t="s">
        <v>565</v>
      </c>
      <c r="D25" s="5" t="n">
        <v>-88</v>
      </c>
    </row>
    <row r="26" spans="1:5">
      <c r="A26" s="4" t="s">
        <v>566</v>
      </c>
      <c r="D26" s="5" t="n">
        <v>-14203</v>
      </c>
    </row>
    <row r="27" spans="1:5">
      <c r="A27" s="4" t="s">
        <v>567</v>
      </c>
      <c r="D27" s="5" t="n">
        <v>10246</v>
      </c>
    </row>
    <row r="28" spans="1:5">
      <c r="A28" s="4" t="s">
        <v>61</v>
      </c>
      <c r="D28" s="5" t="n">
        <v>-3957</v>
      </c>
    </row>
    <row r="29" spans="1:5">
      <c r="A29" s="4" t="s">
        <v>568</v>
      </c>
      <c r="B29" s="7" t="n">
        <v>-4045</v>
      </c>
      <c r="D29" s="7" t="n">
        <v>-404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298</v>
      </c>
    </row>
    <row r="3" spans="1:2">
      <c r="A3" s="3" t="s">
        <v>214</v>
      </c>
    </row>
    <row r="4" spans="1:2">
      <c r="A4" s="4" t="s">
        <v>573</v>
      </c>
      <c r="B4" s="7" t="n">
        <v>2475</v>
      </c>
    </row>
    <row r="5" spans="1:2">
      <c r="A5" s="4" t="s">
        <v>574</v>
      </c>
      <c r="B5" s="5" t="n">
        <v>426</v>
      </c>
    </row>
    <row r="6" spans="1:2">
      <c r="A6" s="4" t="s">
        <v>575</v>
      </c>
      <c r="B6" s="5" t="n">
        <v>2130</v>
      </c>
    </row>
    <row r="7" spans="1:2">
      <c r="A7" s="4" t="s">
        <v>576</v>
      </c>
      <c r="B7" s="7" t="n">
        <v>688</v>
      </c>
    </row>
    <row r="8" spans="1:2">
      <c r="A8" s="4" t="s">
        <v>577</v>
      </c>
    </row>
    <row r="9" spans="1:2">
      <c r="A9" s="3" t="s">
        <v>578</v>
      </c>
    </row>
    <row r="10" spans="1:2">
      <c r="A10" s="4" t="s">
        <v>579</v>
      </c>
      <c r="B10" s="5" t="n">
        <v>2014</v>
      </c>
    </row>
    <row r="11" spans="1:2">
      <c r="A11" s="4" t="s">
        <v>580</v>
      </c>
    </row>
    <row r="12" spans="1:2">
      <c r="A12" s="3" t="s">
        <v>578</v>
      </c>
    </row>
    <row r="13" spans="1:2">
      <c r="A13" s="4" t="s">
        <v>579</v>
      </c>
      <c r="B13" s="5" t="n">
        <v>20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28</v>
      </c>
      <c r="D1" s="2" t="s">
        <v>1</v>
      </c>
    </row>
    <row r="2" spans="1:5">
      <c r="B2" s="2" t="s">
        <v>2</v>
      </c>
      <c r="C2" s="2" t="s">
        <v>29</v>
      </c>
      <c r="D2" s="2" t="s">
        <v>2</v>
      </c>
      <c r="E2" s="2" t="s">
        <v>29</v>
      </c>
    </row>
    <row r="3" spans="1:5">
      <c r="A3" s="3" t="s">
        <v>582</v>
      </c>
    </row>
    <row r="4" spans="1:5">
      <c r="A4" s="4" t="s">
        <v>583</v>
      </c>
      <c r="B4" s="7" t="n">
        <v>1293</v>
      </c>
      <c r="C4" s="7" t="n">
        <v>1321</v>
      </c>
      <c r="D4" s="7" t="n">
        <v>4915</v>
      </c>
      <c r="E4" s="7" t="n">
        <v>5747</v>
      </c>
    </row>
    <row r="5" spans="1:5">
      <c r="A5" s="4" t="s">
        <v>584</v>
      </c>
      <c r="D5" s="5" t="n">
        <v>1149</v>
      </c>
    </row>
    <row r="6" spans="1:5">
      <c r="A6" s="4" t="s">
        <v>585</v>
      </c>
      <c r="D6" s="7" t="n">
        <v>0</v>
      </c>
      <c r="E6" s="5" t="n">
        <v>447</v>
      </c>
    </row>
    <row r="7" spans="1:5">
      <c r="A7" s="4" t="s">
        <v>586</v>
      </c>
    </row>
    <row r="8" spans="1:5">
      <c r="A8" s="3" t="s">
        <v>582</v>
      </c>
    </row>
    <row r="9" spans="1:5">
      <c r="A9" s="4" t="s">
        <v>587</v>
      </c>
      <c r="D9" s="5" t="n">
        <v>19971</v>
      </c>
    </row>
    <row r="10" spans="1:5">
      <c r="A10" s="4" t="s">
        <v>588</v>
      </c>
      <c r="D10" s="8" t="n">
        <v>73.16</v>
      </c>
    </row>
    <row r="11" spans="1:5">
      <c r="A11" s="4" t="s">
        <v>589</v>
      </c>
      <c r="D11" s="4" t="s">
        <v>590</v>
      </c>
    </row>
    <row r="12" spans="1:5">
      <c r="A12" s="4" t="s">
        <v>591</v>
      </c>
      <c r="D12" s="7" t="n">
        <v>1295</v>
      </c>
      <c r="E12" s="7" t="n">
        <v>18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9</v>
      </c>
    </row>
    <row r="3" spans="1:3">
      <c r="A3" s="3" t="s">
        <v>119</v>
      </c>
    </row>
    <row r="4" spans="1:3">
      <c r="A4" s="4" t="s">
        <v>120</v>
      </c>
      <c r="B4" s="7" t="n">
        <v>-3017</v>
      </c>
      <c r="C4" s="7" t="n">
        <v>31244</v>
      </c>
    </row>
    <row r="5" spans="1:3">
      <c r="A5" s="3" t="s">
        <v>121</v>
      </c>
    </row>
    <row r="6" spans="1:3">
      <c r="A6" s="4" t="s">
        <v>122</v>
      </c>
      <c r="B6" s="5" t="n">
        <v>18515</v>
      </c>
      <c r="C6" s="5" t="n">
        <v>13150</v>
      </c>
    </row>
    <row r="7" spans="1:3">
      <c r="A7" s="4" t="s">
        <v>123</v>
      </c>
      <c r="B7" s="5" t="n">
        <v>11430</v>
      </c>
      <c r="C7" s="5" t="n">
        <v>323</v>
      </c>
    </row>
    <row r="8" spans="1:3">
      <c r="A8" s="4" t="s">
        <v>124</v>
      </c>
      <c r="B8" s="5" t="n">
        <v>896</v>
      </c>
      <c r="C8" s="5" t="n">
        <v>0</v>
      </c>
    </row>
    <row r="9" spans="1:3">
      <c r="A9" s="4" t="s">
        <v>125</v>
      </c>
      <c r="B9" s="5" t="n">
        <v>6200</v>
      </c>
      <c r="C9" s="5" t="n">
        <v>0</v>
      </c>
    </row>
    <row r="10" spans="1:3">
      <c r="A10" s="4" t="s">
        <v>126</v>
      </c>
      <c r="B10" s="5" t="n">
        <v>8445</v>
      </c>
      <c r="C10" s="5" t="n">
        <v>0</v>
      </c>
    </row>
    <row r="11" spans="1:3">
      <c r="A11" s="4" t="s">
        <v>78</v>
      </c>
      <c r="B11" s="5" t="n">
        <v>-4848</v>
      </c>
      <c r="C11" s="5" t="n">
        <v>-676</v>
      </c>
    </row>
    <row r="12" spans="1:3">
      <c r="A12" s="4" t="s">
        <v>127</v>
      </c>
      <c r="B12" s="5" t="n">
        <v>4915</v>
      </c>
      <c r="C12" s="5" t="n">
        <v>5747</v>
      </c>
    </row>
    <row r="13" spans="1:3">
      <c r="A13" s="4" t="s">
        <v>128</v>
      </c>
      <c r="B13" s="5" t="n">
        <v>983</v>
      </c>
      <c r="C13" s="5" t="n">
        <v>779</v>
      </c>
    </row>
    <row r="14" spans="1:3">
      <c r="A14" s="4" t="s">
        <v>36</v>
      </c>
      <c r="B14" s="5" t="n">
        <v>0</v>
      </c>
      <c r="C14" s="5" t="n">
        <v>149</v>
      </c>
    </row>
    <row r="15" spans="1:3">
      <c r="A15" s="4" t="s">
        <v>129</v>
      </c>
      <c r="B15" s="5" t="n">
        <v>175</v>
      </c>
      <c r="C15" s="5" t="n">
        <v>-418</v>
      </c>
    </row>
    <row r="16" spans="1:3">
      <c r="A16" s="3" t="s">
        <v>130</v>
      </c>
    </row>
    <row r="17" spans="1:3">
      <c r="A17" s="4" t="s">
        <v>131</v>
      </c>
      <c r="B17" s="5" t="n">
        <v>-524</v>
      </c>
      <c r="C17" s="5" t="n">
        <v>5752</v>
      </c>
    </row>
    <row r="18" spans="1:3">
      <c r="A18" s="4" t="s">
        <v>71</v>
      </c>
      <c r="B18" s="5" t="n">
        <v>-9866</v>
      </c>
      <c r="C18" s="5" t="n">
        <v>-4873</v>
      </c>
    </row>
    <row r="19" spans="1:3">
      <c r="A19" s="4" t="s">
        <v>85</v>
      </c>
      <c r="B19" s="5" t="n">
        <v>5747</v>
      </c>
      <c r="C19" s="5" t="n">
        <v>-6415</v>
      </c>
    </row>
    <row r="20" spans="1:3">
      <c r="A20" s="4" t="s">
        <v>86</v>
      </c>
      <c r="B20" s="5" t="n">
        <v>-9462</v>
      </c>
      <c r="C20" s="5" t="n">
        <v>-5448</v>
      </c>
    </row>
    <row r="21" spans="1:3">
      <c r="A21" s="4" t="s">
        <v>88</v>
      </c>
      <c r="B21" s="5" t="n">
        <v>10019</v>
      </c>
      <c r="C21" s="5" t="n">
        <v>-3097</v>
      </c>
    </row>
    <row r="22" spans="1:3">
      <c r="A22" s="4" t="s">
        <v>132</v>
      </c>
      <c r="B22" s="5" t="n">
        <v>4149</v>
      </c>
      <c r="C22" s="5" t="n">
        <v>2248</v>
      </c>
    </row>
    <row r="23" spans="1:3">
      <c r="A23" s="4" t="s">
        <v>133</v>
      </c>
      <c r="B23" s="5" t="n">
        <v>-11634</v>
      </c>
      <c r="C23" s="5" t="n">
        <v>-5183</v>
      </c>
    </row>
    <row r="24" spans="1:3">
      <c r="A24" s="4" t="s">
        <v>134</v>
      </c>
      <c r="B24" s="5" t="n">
        <v>32123</v>
      </c>
      <c r="C24" s="5" t="n">
        <v>33282</v>
      </c>
    </row>
    <row r="25" spans="1:3">
      <c r="A25" s="3" t="s">
        <v>135</v>
      </c>
    </row>
    <row r="26" spans="1:3">
      <c r="A26" s="4" t="s">
        <v>136</v>
      </c>
      <c r="B26" s="5" t="n">
        <v>-16239</v>
      </c>
      <c r="C26" s="5" t="n">
        <v>-22499</v>
      </c>
    </row>
    <row r="27" spans="1:3">
      <c r="A27" s="4" t="s">
        <v>137</v>
      </c>
      <c r="B27" s="5" t="n">
        <v>2456</v>
      </c>
      <c r="C27" s="5" t="n">
        <v>559</v>
      </c>
    </row>
    <row r="28" spans="1:3">
      <c r="A28" s="4" t="s">
        <v>138</v>
      </c>
      <c r="B28" s="5" t="n">
        <v>500</v>
      </c>
      <c r="C28" s="5" t="n">
        <v>0</v>
      </c>
    </row>
    <row r="29" spans="1:3">
      <c r="A29" s="4" t="s">
        <v>139</v>
      </c>
      <c r="B29" s="5" t="n">
        <v>-1500</v>
      </c>
      <c r="C29" s="5" t="n">
        <v>0</v>
      </c>
    </row>
    <row r="30" spans="1:3">
      <c r="A30" s="4" t="s">
        <v>140</v>
      </c>
      <c r="B30" s="5" t="n">
        <v>-354073</v>
      </c>
      <c r="C30" s="5" t="n">
        <v>-12358</v>
      </c>
    </row>
    <row r="31" spans="1:3">
      <c r="A31" s="4" t="s">
        <v>141</v>
      </c>
      <c r="B31" s="5" t="n">
        <v>-2500</v>
      </c>
      <c r="C31" s="5" t="n">
        <v>0</v>
      </c>
    </row>
    <row r="32" spans="1:3">
      <c r="A32" s="4" t="s">
        <v>142</v>
      </c>
      <c r="B32" s="5" t="n">
        <v>0</v>
      </c>
      <c r="C32" s="5" t="n">
        <v>285</v>
      </c>
    </row>
    <row r="33" spans="1:3">
      <c r="A33" s="4" t="s">
        <v>143</v>
      </c>
      <c r="B33" s="5" t="n">
        <v>-133</v>
      </c>
      <c r="C33" s="5" t="n">
        <v>116</v>
      </c>
    </row>
    <row r="34" spans="1:3">
      <c r="A34" s="4" t="s">
        <v>144</v>
      </c>
      <c r="B34" s="5" t="n">
        <v>-371489</v>
      </c>
      <c r="C34" s="5" t="n">
        <v>-33897</v>
      </c>
    </row>
    <row r="35" spans="1:3">
      <c r="A35" s="3" t="s">
        <v>145</v>
      </c>
    </row>
    <row r="36" spans="1:3">
      <c r="A36" s="4" t="s">
        <v>146</v>
      </c>
      <c r="B36" s="5" t="n">
        <v>300000</v>
      </c>
      <c r="C36" s="5" t="n">
        <v>0</v>
      </c>
    </row>
    <row r="37" spans="1:3">
      <c r="A37" s="4" t="s">
        <v>147</v>
      </c>
      <c r="B37" s="5" t="n">
        <v>-300000</v>
      </c>
      <c r="C37" s="5" t="n">
        <v>0</v>
      </c>
    </row>
    <row r="38" spans="1:3">
      <c r="A38" s="4" t="s">
        <v>148</v>
      </c>
      <c r="B38" s="5" t="n">
        <v>440000</v>
      </c>
      <c r="C38" s="5" t="n">
        <v>15000</v>
      </c>
    </row>
    <row r="39" spans="1:3">
      <c r="A39" s="4" t="s">
        <v>149</v>
      </c>
      <c r="B39" s="5" t="n">
        <v>-81262</v>
      </c>
      <c r="C39" s="5" t="n">
        <v>-3452</v>
      </c>
    </row>
    <row r="40" spans="1:3">
      <c r="A40" s="4" t="s">
        <v>150</v>
      </c>
      <c r="B40" s="5" t="n">
        <v>-16465</v>
      </c>
      <c r="C40" s="5" t="n">
        <v>0</v>
      </c>
    </row>
    <row r="41" spans="1:3">
      <c r="A41" s="4" t="s">
        <v>151</v>
      </c>
      <c r="B41" s="5" t="n">
        <v>0</v>
      </c>
      <c r="C41" s="5" t="n">
        <v>-12762</v>
      </c>
    </row>
    <row r="42" spans="1:3">
      <c r="A42" s="4" t="s">
        <v>152</v>
      </c>
      <c r="B42" s="5" t="n">
        <v>4728</v>
      </c>
      <c r="C42" s="5" t="n">
        <v>2893</v>
      </c>
    </row>
    <row r="43" spans="1:3">
      <c r="A43" s="4" t="s">
        <v>153</v>
      </c>
      <c r="B43" s="5" t="n">
        <v>0</v>
      </c>
      <c r="C43" s="5" t="n">
        <v>447</v>
      </c>
    </row>
    <row r="44" spans="1:3">
      <c r="A44" s="4" t="s">
        <v>154</v>
      </c>
      <c r="B44" s="5" t="n">
        <v>-11204</v>
      </c>
      <c r="C44" s="5" t="n">
        <v>-10583</v>
      </c>
    </row>
    <row r="45" spans="1:3">
      <c r="A45" s="4" t="s">
        <v>155</v>
      </c>
      <c r="B45" s="5" t="n">
        <v>335797</v>
      </c>
      <c r="C45" s="5" t="n">
        <v>-8457</v>
      </c>
    </row>
    <row r="46" spans="1:3">
      <c r="A46" s="4" t="s">
        <v>156</v>
      </c>
      <c r="B46" s="5" t="n">
        <v>1483</v>
      </c>
      <c r="C46" s="5" t="n">
        <v>55</v>
      </c>
    </row>
    <row r="47" spans="1:3">
      <c r="A47" s="4" t="s">
        <v>157</v>
      </c>
      <c r="B47" s="5" t="n">
        <v>-2086</v>
      </c>
      <c r="C47" s="5" t="n">
        <v>-9017</v>
      </c>
    </row>
    <row r="48" spans="1:3">
      <c r="A48" s="4" t="s">
        <v>158</v>
      </c>
      <c r="B48" s="5" t="n">
        <v>58033</v>
      </c>
      <c r="C48" s="5" t="n">
        <v>51300</v>
      </c>
    </row>
    <row r="49" spans="1:3">
      <c r="A49" s="4" t="s">
        <v>159</v>
      </c>
      <c r="B49" s="5" t="n">
        <v>55947</v>
      </c>
      <c r="C49" s="5" t="n">
        <v>42283</v>
      </c>
    </row>
    <row r="50" spans="1:3">
      <c r="A50" s="3" t="s">
        <v>160</v>
      </c>
    </row>
    <row r="51" spans="1:3">
      <c r="A51" s="4" t="s">
        <v>161</v>
      </c>
      <c r="B51" s="5" t="n">
        <v>8127</v>
      </c>
      <c r="C51" s="5" t="n">
        <v>11329</v>
      </c>
    </row>
    <row r="52" spans="1:3">
      <c r="A52" s="4" t="s">
        <v>162</v>
      </c>
      <c r="B52" s="5" t="n">
        <v>3741</v>
      </c>
      <c r="C52" s="5" t="n">
        <v>796</v>
      </c>
    </row>
    <row r="53" spans="1:3">
      <c r="A53" s="3" t="s">
        <v>163</v>
      </c>
    </row>
    <row r="54" spans="1:3">
      <c r="A54" s="4" t="s">
        <v>164</v>
      </c>
      <c r="B54" s="5" t="n">
        <v>0</v>
      </c>
      <c r="C54" s="5" t="n">
        <v>5489</v>
      </c>
    </row>
    <row r="55" spans="1:3">
      <c r="A55" s="4" t="s">
        <v>165</v>
      </c>
      <c r="B55" s="7" t="n">
        <v>1265</v>
      </c>
      <c r="C55" s="7" t="n">
        <v>13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28</v>
      </c>
      <c r="D1" s="2" t="s">
        <v>1</v>
      </c>
    </row>
    <row r="2" spans="1:5">
      <c r="B2" s="2" t="s">
        <v>2</v>
      </c>
      <c r="C2" s="2" t="s">
        <v>29</v>
      </c>
      <c r="D2" s="2" t="s">
        <v>2</v>
      </c>
      <c r="E2" s="2" t="s">
        <v>29</v>
      </c>
    </row>
    <row r="3" spans="1:5">
      <c r="A3" s="3" t="s">
        <v>593</v>
      </c>
    </row>
    <row r="4" spans="1:5">
      <c r="A4" s="4" t="s">
        <v>49</v>
      </c>
      <c r="B4" s="7" t="n">
        <v>3559</v>
      </c>
      <c r="C4" s="7" t="n">
        <v>11477</v>
      </c>
      <c r="D4" s="7" t="n">
        <v>-2989</v>
      </c>
      <c r="E4" s="7" t="n">
        <v>31244</v>
      </c>
    </row>
    <row r="5" spans="1:5">
      <c r="A5" s="3" t="s">
        <v>594</v>
      </c>
    </row>
    <row r="6" spans="1:5">
      <c r="A6" s="4" t="s">
        <v>595</v>
      </c>
      <c r="B6" s="5" t="n">
        <v>17729857</v>
      </c>
      <c r="C6" s="5" t="n">
        <v>17498808</v>
      </c>
      <c r="D6" s="5" t="n">
        <v>17673656</v>
      </c>
      <c r="E6" s="5" t="n">
        <v>17516941</v>
      </c>
    </row>
    <row r="7" spans="1:5">
      <c r="A7" s="3" t="s">
        <v>596</v>
      </c>
    </row>
    <row r="8" spans="1:5">
      <c r="A8" s="4" t="s">
        <v>597</v>
      </c>
      <c r="B8" s="5" t="n">
        <v>441587</v>
      </c>
      <c r="C8" s="5" t="n">
        <v>474398</v>
      </c>
      <c r="D8" s="5" t="n">
        <v>0</v>
      </c>
      <c r="E8" s="5" t="n">
        <v>438558</v>
      </c>
    </row>
    <row r="9" spans="1:5">
      <c r="A9" s="4" t="s">
        <v>598</v>
      </c>
      <c r="B9" s="5" t="n">
        <v>18171444</v>
      </c>
      <c r="C9" s="5" t="n">
        <v>17973206</v>
      </c>
      <c r="D9" s="5" t="n">
        <v>17673656</v>
      </c>
      <c r="E9" s="5" t="n">
        <v>17955499</v>
      </c>
    </row>
    <row r="10" spans="1:5">
      <c r="A10" s="4" t="s">
        <v>599</v>
      </c>
      <c r="B10" s="8" t="n">
        <v>0.2</v>
      </c>
      <c r="C10" s="8" t="n">
        <v>0.66</v>
      </c>
      <c r="D10" s="8" t="n">
        <v>-0.17</v>
      </c>
      <c r="E10" s="8" t="n">
        <v>1.78</v>
      </c>
    </row>
    <row r="11" spans="1:5">
      <c r="A11" s="4" t="s">
        <v>374</v>
      </c>
      <c r="B11" s="8" t="n">
        <v>0.2</v>
      </c>
      <c r="C11" s="8" t="n">
        <v>0.64</v>
      </c>
      <c r="D11" s="8" t="n">
        <v>-0.17</v>
      </c>
      <c r="E11" s="8" t="n">
        <v>1.74</v>
      </c>
    </row>
    <row r="12" spans="1:5">
      <c r="A12" s="4" t="s">
        <v>600</v>
      </c>
      <c r="B12" s="5" t="n">
        <v>340239</v>
      </c>
      <c r="C12" s="5" t="n">
        <v>313711</v>
      </c>
      <c r="D12" s="5" t="n">
        <v>714687</v>
      </c>
      <c r="E12" s="5" t="n">
        <v>38207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s>
  <sheetData>
    <row r="1" spans="1:5">
      <c r="A1" s="1" t="s">
        <v>601</v>
      </c>
      <c r="B1" s="2" t="s">
        <v>28</v>
      </c>
      <c r="D1" s="2" t="s">
        <v>1</v>
      </c>
    </row>
    <row r="2" spans="1:5">
      <c r="B2" s="2" t="s">
        <v>298</v>
      </c>
      <c r="C2" s="2" t="s">
        <v>602</v>
      </c>
      <c r="D2" s="2" t="s">
        <v>298</v>
      </c>
      <c r="E2" s="2" t="s">
        <v>602</v>
      </c>
    </row>
    <row r="3" spans="1:5">
      <c r="A3" s="3" t="s">
        <v>223</v>
      </c>
    </row>
    <row r="4" spans="1:5">
      <c r="A4" s="4" t="s">
        <v>603</v>
      </c>
      <c r="D4" s="5" t="n">
        <v>4</v>
      </c>
    </row>
    <row r="5" spans="1:5">
      <c r="A5" s="4" t="s">
        <v>604</v>
      </c>
      <c r="D5" s="5" t="n">
        <v>1</v>
      </c>
    </row>
    <row r="6" spans="1:5">
      <c r="A6" s="3" t="s">
        <v>605</v>
      </c>
    </row>
    <row r="7" spans="1:5">
      <c r="A7" s="4" t="s">
        <v>30</v>
      </c>
      <c r="B7" s="7" t="n">
        <v>261921</v>
      </c>
      <c r="C7" s="7" t="n">
        <v>200134</v>
      </c>
      <c r="D7" s="7" t="n">
        <v>723771</v>
      </c>
      <c r="E7" s="7" t="n">
        <v>596826</v>
      </c>
    </row>
    <row r="8" spans="1:5">
      <c r="A8" s="4" t="s">
        <v>606</v>
      </c>
    </row>
    <row r="9" spans="1:5">
      <c r="A9" s="3" t="s">
        <v>605</v>
      </c>
    </row>
    <row r="10" spans="1:5">
      <c r="A10" s="4" t="s">
        <v>30</v>
      </c>
      <c r="B10" s="5" t="n">
        <v>161037</v>
      </c>
      <c r="C10" s="5" t="n">
        <v>152294</v>
      </c>
      <c r="D10" s="5" t="n">
        <v>472953</v>
      </c>
      <c r="E10" s="5" t="n">
        <v>449704</v>
      </c>
    </row>
    <row r="11" spans="1:5">
      <c r="A11" s="4" t="s">
        <v>607</v>
      </c>
    </row>
    <row r="12" spans="1:5">
      <c r="A12" s="3" t="s">
        <v>605</v>
      </c>
    </row>
    <row r="13" spans="1:5">
      <c r="A13" s="4" t="s">
        <v>30</v>
      </c>
      <c r="B13" s="5" t="n">
        <v>78851</v>
      </c>
      <c r="C13" s="5" t="n">
        <v>29309</v>
      </c>
      <c r="D13" s="5" t="n">
        <v>189483</v>
      </c>
      <c r="E13" s="5" t="n">
        <v>94433</v>
      </c>
    </row>
    <row r="14" spans="1:5">
      <c r="A14" s="4" t="s">
        <v>608</v>
      </c>
    </row>
    <row r="15" spans="1:5">
      <c r="A15" s="3" t="s">
        <v>605</v>
      </c>
    </row>
    <row r="16" spans="1:5">
      <c r="A16" s="4" t="s">
        <v>30</v>
      </c>
      <c r="B16" s="7" t="n">
        <v>22033</v>
      </c>
      <c r="C16" s="7" t="n">
        <v>18531</v>
      </c>
      <c r="D16" s="7" t="n">
        <v>61335</v>
      </c>
      <c r="E16" s="7" t="n">
        <v>5268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56:54Z</dcterms:created>
  <dcterms:modified xmlns:dcterms="http://purl.org/dc/terms/" xmlns:xsi="http://www.w3.org/2001/XMLSchema-instance" xsi:type="dcterms:W3CDTF">2017-11-09T14:56:54Z</dcterms:modified>
</cp:coreProperties>
</file>